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License Agreement" sheetId="9" state="visible" r:id="rId9"/>
    <sheet xmlns:r="http://schemas.openxmlformats.org/officeDocument/2006/relationships" name="4. Related Party Transactions a" sheetId="10" state="visible" r:id="rId10"/>
    <sheet xmlns:r="http://schemas.openxmlformats.org/officeDocument/2006/relationships" name="5. Convertible Notes Payable" sheetId="11" state="visible" r:id="rId11"/>
    <sheet xmlns:r="http://schemas.openxmlformats.org/officeDocument/2006/relationships" name="6. Mezzanine Equity" sheetId="12" state="visible" r:id="rId12"/>
    <sheet xmlns:r="http://schemas.openxmlformats.org/officeDocument/2006/relationships" name="7. Stockholders' Deficit" sheetId="13" state="visible" r:id="rId13"/>
    <sheet xmlns:r="http://schemas.openxmlformats.org/officeDocument/2006/relationships" name="8. Stock Options and Warrants" sheetId="14" state="visible" r:id="rId14"/>
    <sheet xmlns:r="http://schemas.openxmlformats.org/officeDocument/2006/relationships" name="9. Income Taxes" sheetId="15" state="visible" r:id="rId15"/>
    <sheet xmlns:r="http://schemas.openxmlformats.org/officeDocument/2006/relationships" name="10. Contingencies and Commitmen" sheetId="16" state="visible" r:id="rId16"/>
    <sheet xmlns:r="http://schemas.openxmlformats.org/officeDocument/2006/relationships" name="11. Recent Accounting Pronounce" sheetId="17" state="visible" r:id="rId17"/>
    <sheet xmlns:r="http://schemas.openxmlformats.org/officeDocument/2006/relationships" name="12. Supplemental Statement of C" sheetId="18" state="visible" r:id="rId18"/>
    <sheet xmlns:r="http://schemas.openxmlformats.org/officeDocument/2006/relationships" name="13. Subsequent Events" sheetId="19" state="visible" r:id="rId19"/>
    <sheet xmlns:r="http://schemas.openxmlformats.org/officeDocument/2006/relationships" name="1. Nature of Operations and 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4. Related Party Transactions34" sheetId="34" state="visible" r:id="rId34"/>
    <sheet xmlns:r="http://schemas.openxmlformats.org/officeDocument/2006/relationships" name="4. Related Party Transactions35" sheetId="35" state="visible" r:id="rId35"/>
    <sheet xmlns:r="http://schemas.openxmlformats.org/officeDocument/2006/relationships" name="5. Convertible Notes Payable_ S" sheetId="36" state="visible" r:id="rId36"/>
    <sheet xmlns:r="http://schemas.openxmlformats.org/officeDocument/2006/relationships" name="5. Convertible Notes Payable_37" sheetId="37" state="visible" r:id="rId37"/>
    <sheet xmlns:r="http://schemas.openxmlformats.org/officeDocument/2006/relationships" name="5. Convertible Notes Payable_38" sheetId="38" state="visible" r:id="rId38"/>
    <sheet xmlns:r="http://schemas.openxmlformats.org/officeDocument/2006/relationships" name="8. Stock Options and Warrants_ " sheetId="39" state="visible" r:id="rId39"/>
    <sheet xmlns:r="http://schemas.openxmlformats.org/officeDocument/2006/relationships" name="8. Stock Options and Warrants40" sheetId="40" state="visible" r:id="rId40"/>
    <sheet xmlns:r="http://schemas.openxmlformats.org/officeDocument/2006/relationships" name="9. Income Taxes_ Schedule of De" sheetId="41" state="visible" r:id="rId41"/>
    <sheet xmlns:r="http://schemas.openxmlformats.org/officeDocument/2006/relationships" name="9. Income Taxes_ Schedule of Ef" sheetId="42" state="visible" r:id="rId42"/>
    <sheet xmlns:r="http://schemas.openxmlformats.org/officeDocument/2006/relationships" name="1. Nature of Operations and C43" sheetId="43" state="visible" r:id="rId43"/>
    <sheet xmlns:r="http://schemas.openxmlformats.org/officeDocument/2006/relationships" name="1. Nature of Operations and C44" sheetId="44" state="visible" r:id="rId44"/>
    <sheet xmlns:r="http://schemas.openxmlformats.org/officeDocument/2006/relationships" name="2. Summary of Significant Acc45" sheetId="45" state="visible" r:id="rId45"/>
    <sheet xmlns:r="http://schemas.openxmlformats.org/officeDocument/2006/relationships" name="2. Summary of Significant Acc46" sheetId="46" state="visible" r:id="rId46"/>
    <sheet xmlns:r="http://schemas.openxmlformats.org/officeDocument/2006/relationships" name="2. Summary of Significant Acc47" sheetId="47" state="visible" r:id="rId47"/>
    <sheet xmlns:r="http://schemas.openxmlformats.org/officeDocument/2006/relationships" name="3. License Agreement (Details)" sheetId="48" state="visible" r:id="rId48"/>
    <sheet xmlns:r="http://schemas.openxmlformats.org/officeDocument/2006/relationships" name="4. Related Party Transactions49" sheetId="49" state="visible" r:id="rId49"/>
    <sheet xmlns:r="http://schemas.openxmlformats.org/officeDocument/2006/relationships" name="4. Related Party Transactions50" sheetId="50" state="visible" r:id="rId50"/>
    <sheet xmlns:r="http://schemas.openxmlformats.org/officeDocument/2006/relationships" name="4. Related Party Transactions51" sheetId="51" state="visible" r:id="rId51"/>
    <sheet xmlns:r="http://schemas.openxmlformats.org/officeDocument/2006/relationships" name="5. Convertible Notes Payable_52" sheetId="52" state="visible" r:id="rId52"/>
    <sheet xmlns:r="http://schemas.openxmlformats.org/officeDocument/2006/relationships" name="5. Convertible Notes Payable (D" sheetId="53" state="visible" r:id="rId53"/>
    <sheet xmlns:r="http://schemas.openxmlformats.org/officeDocument/2006/relationships" name="5. Convertible Notes Payable_54" sheetId="54" state="visible" r:id="rId54"/>
    <sheet xmlns:r="http://schemas.openxmlformats.org/officeDocument/2006/relationships" name="5. Convertible Notes Payable_55" sheetId="55" state="visible" r:id="rId55"/>
    <sheet xmlns:r="http://schemas.openxmlformats.org/officeDocument/2006/relationships" name="6. Mezzanine Equity (Details)" sheetId="56" state="visible" r:id="rId56"/>
    <sheet xmlns:r="http://schemas.openxmlformats.org/officeDocument/2006/relationships" name="7. Stockholders' Deficit (Detai" sheetId="57" state="visible" r:id="rId57"/>
    <sheet xmlns:r="http://schemas.openxmlformats.org/officeDocument/2006/relationships" name="8. Stock Options and Warrants (" sheetId="58" state="visible" r:id="rId58"/>
    <sheet xmlns:r="http://schemas.openxmlformats.org/officeDocument/2006/relationships" name="8. Stock Options and Warrants59" sheetId="59" state="visible" r:id="rId59"/>
    <sheet xmlns:r="http://schemas.openxmlformats.org/officeDocument/2006/relationships" name="8. Stock Options and Warrants60" sheetId="60" state="visible" r:id="rId60"/>
    <sheet xmlns:r="http://schemas.openxmlformats.org/officeDocument/2006/relationships" name="9. Income Taxes_ Schedule of 61" sheetId="61" state="visible" r:id="rId61"/>
    <sheet xmlns:r="http://schemas.openxmlformats.org/officeDocument/2006/relationships" name="9. Income Taxes_ Schedule of 62" sheetId="62" state="visible" r:id="rId62"/>
    <sheet xmlns:r="http://schemas.openxmlformats.org/officeDocument/2006/relationships" name="9. Income Taxes (Details)" sheetId="63" state="visible" r:id="rId63"/>
    <sheet xmlns:r="http://schemas.openxmlformats.org/officeDocument/2006/relationships" name="10. Contingencies and Commitm64" sheetId="64" state="visible" r:id="rId64"/>
    <sheet xmlns:r="http://schemas.openxmlformats.org/officeDocument/2006/relationships" name="12. Supplemental Statement of65" sheetId="65" state="visible" r:id="rId65"/>
  </sheets>
  <definedNames/>
  <calcPr calcId="124519" fullCalcOnLoad="1"/>
</workbook>
</file>

<file path=xl/sharedStrings.xml><?xml version="1.0" encoding="utf-8"?>
<sst xmlns="http://schemas.openxmlformats.org/spreadsheetml/2006/main" uniqueCount="395">
  <si>
    <t>Document and Entity Information - USD ($)</t>
  </si>
  <si>
    <t>12 Months Ended</t>
  </si>
  <si>
    <t>Apr. 30, 2017</t>
  </si>
  <si>
    <t>Aug. 14, 2017</t>
  </si>
  <si>
    <t>Oct. 31, 2016</t>
  </si>
  <si>
    <t>Document and Entity Information:</t>
  </si>
  <si>
    <t>Entity Registrant Name</t>
  </si>
  <si>
    <t>DEFENSE TECHNOLOGIES INTERNATIONAL CORP.</t>
  </si>
  <si>
    <t>Document Type</t>
  </si>
  <si>
    <t>10-K</t>
  </si>
  <si>
    <t>Document Period End Date</t>
  </si>
  <si>
    <t>Apr. 30,
		2017</t>
  </si>
  <si>
    <t>Trading Symbol</t>
  </si>
  <si>
    <t>cgcc</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Entity Incorporation, Date of Incorporation</t>
  </si>
  <si>
    <t>May 27,
		1998</t>
  </si>
  <si>
    <t>CONSOLIDATED BALANCE SHEETS - USD ($)</t>
  </si>
  <si>
    <t>Apr. 30, 2016</t>
  </si>
  <si>
    <t>Current assets:</t>
  </si>
  <si>
    <t>Cash</t>
  </si>
  <si>
    <t>Prepaid expenses</t>
  </si>
  <si>
    <t>Total current assets</t>
  </si>
  <si>
    <t>License agreement</t>
  </si>
  <si>
    <t>Total assets</t>
  </si>
  <si>
    <t>Current liabilities:</t>
  </si>
  <si>
    <t>Accounts payable</t>
  </si>
  <si>
    <t>Accrued license agreement payment</t>
  </si>
  <si>
    <t>Accrued interest and fees payable</t>
  </si>
  <si>
    <t>Accrued interest payable - related parties</t>
  </si>
  <si>
    <t>Derivative liabilities</t>
  </si>
  <si>
    <t>Convertible notes payable, net of discount</t>
  </si>
  <si>
    <t>Convertible notes payable - related parties</t>
  </si>
  <si>
    <t>Notes payable - related parties</t>
  </si>
  <si>
    <t>Payables - related parties</t>
  </si>
  <si>
    <t>Total current liabilities</t>
  </si>
  <si>
    <t>Total liabilities</t>
  </si>
  <si>
    <t>Commitments and Contingencies</t>
  </si>
  <si>
    <t xml:space="preserve"> </t>
  </si>
  <si>
    <t>Stockholders' deficit:</t>
  </si>
  <si>
    <t>Common stock, $0.0001 par value; 200,000,000 shares authorized, 188,324,721 and 21,249,676 shares issued and outstanding, respectively</t>
  </si>
  <si>
    <t>Additional paid-in capital</t>
  </si>
  <si>
    <t>Accumulated deficit</t>
  </si>
  <si>
    <t>Total</t>
  </si>
  <si>
    <t>Non-controlling interest</t>
  </si>
  <si>
    <t>Total stockholders' deficit</t>
  </si>
  <si>
    <t>Total liabilities and stockholders' deficit</t>
  </si>
  <si>
    <t>Series B Preferred Stock</t>
  </si>
  <si>
    <t>Mezzanine equity:</t>
  </si>
  <si>
    <t>Preferred Stock</t>
  </si>
  <si>
    <t>SeriesDMember</t>
  </si>
  <si>
    <t>CONSOLIDATED BALANCE SHEETS PARENTHETICAL - $ / shares</t>
  </si>
  <si>
    <t>Convertible Preferred stock par value</t>
  </si>
  <si>
    <t>Convertible Preferred shares authorized</t>
  </si>
  <si>
    <t>Common stock par value</t>
  </si>
  <si>
    <t>Common stock shares authorized</t>
  </si>
  <si>
    <t>Common stock shares issued</t>
  </si>
  <si>
    <t>Common stock shares outstanding</t>
  </si>
  <si>
    <t>Series A Preferred Stock</t>
  </si>
  <si>
    <t>Convertible Preferred shares issued</t>
  </si>
  <si>
    <t>Convertible Preferred shares outstanding</t>
  </si>
  <si>
    <t>CONSOLIDATED STATEMENTS OF OPERATIONS - USD ($)</t>
  </si>
  <si>
    <t>CONSOLIDATED STATEMENTS OF OPERATIONS</t>
  </si>
  <si>
    <t>Revenue</t>
  </si>
  <si>
    <t>Operating expenses:</t>
  </si>
  <si>
    <t>General and administrative</t>
  </si>
  <si>
    <t>Exploration costs</t>
  </si>
  <si>
    <t>Abandoned mineral claims</t>
  </si>
  <si>
    <t>Total operating expenses</t>
  </si>
  <si>
    <t>Loss from operations</t>
  </si>
  <si>
    <t>Other income (expense):</t>
  </si>
  <si>
    <t>Interest expense</t>
  </si>
  <si>
    <t>Loss on derivative liabilities</t>
  </si>
  <si>
    <t>Gain on extinguishment of debt</t>
  </si>
  <si>
    <t>Total other income (expense)</t>
  </si>
  <si>
    <t>Loss before income taxes</t>
  </si>
  <si>
    <t>Provision for income taxes</t>
  </si>
  <si>
    <t>Loss before non-controlling interest</t>
  </si>
  <si>
    <t>Non-controlling interest in net loss of consolidated subsidiary</t>
  </si>
  <si>
    <t>Net loss attributed to the Company</t>
  </si>
  <si>
    <t>Net loss per common share - basic and diluted</t>
  </si>
  <si>
    <t>Weighted average shares outstanding - basic and diluted</t>
  </si>
  <si>
    <t>CONSOLIDATED STATEMENTS OF STOCKHOLDERS' DEFICIT - USD ($)</t>
  </si>
  <si>
    <t>Common Stock</t>
  </si>
  <si>
    <t>Additional Paid-In Capital</t>
  </si>
  <si>
    <t>Accumulated Deficit</t>
  </si>
  <si>
    <t>Non-Controlling Interest</t>
  </si>
  <si>
    <t>Balance at Apr. 30, 2015</t>
  </si>
  <si>
    <t>Balance - Shares at Apr. 30, 2015</t>
  </si>
  <si>
    <t>Common stock issued for conversion of debt</t>
  </si>
  <si>
    <t>Common stock issued for conversion of debt - shares</t>
  </si>
  <si>
    <t>Common stock issued for directors fees</t>
  </si>
  <si>
    <t>Common stock issued for directors fees - shares</t>
  </si>
  <si>
    <t>Adjustment to common shares outstanding - shares</t>
  </si>
  <si>
    <t>Stock-based compensation</t>
  </si>
  <si>
    <t>Beneficial conversion feature of convertible debt</t>
  </si>
  <si>
    <t>Warrants issued for interest expense</t>
  </si>
  <si>
    <t>Imputed interest on convertible notes payable</t>
  </si>
  <si>
    <t>Net Loss</t>
  </si>
  <si>
    <t>Balance at Apr. 30, 2016</t>
  </si>
  <si>
    <t>Balance - Shares at Apr. 30, 2016</t>
  </si>
  <si>
    <t>Series A preferred stock issued in payment of related party debt</t>
  </si>
  <si>
    <t>Common stock issued for payables - related parties</t>
  </si>
  <si>
    <t>Common stock issued for payables - related parties - shares</t>
  </si>
  <si>
    <t>Common stock issued for services</t>
  </si>
  <si>
    <t>Common stock issued for services - shares</t>
  </si>
  <si>
    <t>Common stock issued for accrued expenses</t>
  </si>
  <si>
    <t>Common stock issued for accrued expenses - shares</t>
  </si>
  <si>
    <t>Common stock issued for debt discount</t>
  </si>
  <si>
    <t>Common stock issued for debt discount - shares</t>
  </si>
  <si>
    <t>Warrant settlement liability</t>
  </si>
  <si>
    <t>Common stock issued for warrant settlement</t>
  </si>
  <si>
    <t>Common stock issued for warrant settlement - shares</t>
  </si>
  <si>
    <t>Warrants issued for debt discount</t>
  </si>
  <si>
    <t>Services and accrued expenses for non-controlling interest</t>
  </si>
  <si>
    <t>Balance at Apr. 30, 2017</t>
  </si>
  <si>
    <t>Balance - Shares at Apr. 30, 2017</t>
  </si>
  <si>
    <t>CONSOLIDATED STATEMENTS OF CASH FLOWS - USD ($)</t>
  </si>
  <si>
    <t>Cash flows from operating activities:</t>
  </si>
  <si>
    <t>Adjustments to reconcile loss before non-controlling interest to net cash used in operating activities:</t>
  </si>
  <si>
    <t>Common stock issued for service</t>
  </si>
  <si>
    <t>Non-controlling interest for services</t>
  </si>
  <si>
    <t>Amortization of debt discount to interest expense</t>
  </si>
  <si>
    <t>Loan penalties added to debt principal</t>
  </si>
  <si>
    <t>Change in operating assets and liabilities:</t>
  </si>
  <si>
    <t>(Increase) decrease in prepaid expenses</t>
  </si>
  <si>
    <t>Increase in accounts payable</t>
  </si>
  <si>
    <t>Increase in accrued interest and fees payable</t>
  </si>
  <si>
    <t>Increase in accrued interest payable - related parties</t>
  </si>
  <si>
    <t>Increase in payables - related parties</t>
  </si>
  <si>
    <t>Net cash used in operating activities</t>
  </si>
  <si>
    <t>Cash flows from investing activities</t>
  </si>
  <si>
    <t>Cash flows from financing activities:</t>
  </si>
  <si>
    <t>Proceeds from convertible notes payable</t>
  </si>
  <si>
    <t>Debt issuance costs</t>
  </si>
  <si>
    <t>Payments on convertible notes payable</t>
  </si>
  <si>
    <t>Net cash provided by financing activities</t>
  </si>
  <si>
    <t>Net increase (decrease) in cash</t>
  </si>
  <si>
    <t>Cash at beginning of the year</t>
  </si>
  <si>
    <t>Cash at end of the year</t>
  </si>
  <si>
    <t>1. Nature of Operations and Continuation of Business</t>
  </si>
  <si>
    <t>Notes</t>
  </si>
  <si>
    <t>1. Nature of Operations and Continuation of Business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anuary 12, 2017, Passive Security Scan, Inc. ("PSSI") was incorporated in the state of Utah as a wholly owned subsidiary. The Company merged its wholly owned subsidiary, Long Canyon Gold Resources Corp. ("Long Canyon"), into PSSI, with PSSI the surviving entity. The Company transferred to PSSI its exclusive world-wide license to the defense, detection and protection security products previously acquired by the Company. The Company currently owns 65.38% of PSSI with 34.62% acquired by several individuals and entities. With the merger of Long Canyon into PSSI, the Company discontinued its mineral exploration business. The Company plans to continue the development of the technology and conduct all sales and marketing activities in PSSI. Going Concern These consolidated financial statements have been prepared in accordance with accounting principles generally accepted in the United States of America applicable to a going concern. Through April 30, 2017, the Company has no revenues, has accumulated losses of $6,586,401 since inception on June 19, 2008 and a working capital deficit of $2,277,601 and expects to incur further losses in the development of its business, all of which cast substantial doubt about the Companys ability to continue as a going concern. Management plans to continue to provide for the Company's capital needs during the year ending April 30, 2018 by issuing debt and equity securities and by the continued support of its related parties (see Note 5).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 In addition, the Company does not have a sufficient number of authorized shares to allow for conversion of all outstanding convertible debt and convertible preferred stock, and will need to restructure its equity to allow for further convertible debt or equity financing.</t>
  </si>
  <si>
    <t>2. Summary of Significant Accounting Policies</t>
  </si>
  <si>
    <t>2. Summary of Significant Accounting Policies (a) Basis of Presentation These consolidated financial statements have been prepared in accordance with accounting principles generally accepted in the United States. The Companys fiscal year end is April 30. (b) Consolidation and Non-Controlling Interest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7,941,436 common shares, or 34.62%, was acquired by several individuals and entities, including related parties, in exchange for services and accrued expenses totaling $15,935. (c) Basic and Diluted Net Loss per Share The Company computes net loss per share in accordance with ASC 260, Earnings per Share As of April 30, 2017, convertible debt and related accrued interest payable were convertible into 226,066,477 shares of the Companys common stock, convertible preferred stock was convertible into 19,735,450 shares of the Companys common stock, and 1,300,000 shares of the Companys common stock were issuable upon exercise of outstanding stock options and warrants. As of April 30, 2016, convertible debt and related accrued interest payable were convertible into 12,730,870 shares of the Company's common stock, convertible preferred stock was convertible into 11,000,000 shares of the Companys common stock and 1,068,333 shares of the Company's common stock were issuable upon exercise of outstanding stock options and warrants. Since we had no dilutive effect of stock options, warrants or convertible debt for the years ended April 30, 2017 and 2016, basic weighted average number of common shares outstanding is the same as diluted weighted average number of common shares outstanding. (d) Income Taxes The Company accounts for income taxes using the asset and liability method in accordance with ASC 740, Income Taxes (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 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17 and 2016,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7 and 2016: 2017 Total Level 1 Level 2 Level 3 Derivative liabilities $ 823,452 $ - $ - $ 823,452 Convertible notes payable, net 594,772 - - 594,772 Total liabilities measured at fair value $ 1,418,224 $ - $ - $ 1,418,224 2016 Total Level 1 Level 2 Level 3 Derivative liabilities $ 2,081,931 $ - $ - $ 2,081,931 Convertible notes payable, net 63,486 - - 63,486 Total liabilities measured at fair value $ 2,145,417 $ - $ - $ 2,145,417 (g)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h) Over Commitment of Shares The number of shares issuable under convertible debt with variable exercise prices is undeterminable. Currently, the Company does not have a sufficient number of authorized common shares to allow for conversion of all outstanding convertible debt and convertible preferred stock or exercise of stock options and warrants, and will need to restructure its equity. (i)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 (j) Cash and Cash Equivalents The Company considers all investments purchased with original maturity of three or fewer months to be cash equivalents. (k) Exploration Costs The Company has discontinued its mineral exploration business. All exploration costs, including lease payments, sampling, metallurgical, engineering, contractor costs, and efforts to obtain mineral rights have been charged to expense as incurred. (l)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m) Reclassifications Certain amounts in the 2016 consolidated financial statements have been reclassified to conform with the current year presentation.</t>
  </si>
  <si>
    <t>3. License Agreement</t>
  </si>
  <si>
    <t>3. License Agreement Effective July 15, 2016, the Company executed documents intended to finalize the acquisition of 100% of Defense Technology Corporation, a non-related privately held Colorado company (DTC), a developer of defense, detection and protection products to improve security for Anchor schools and other public facilities. Subsequently, the Company and DTC mutually agreed to rescind the acquisition of DTC and entered into a Rescission Agreement and Mutual Release (the Rescission Agreement), dated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term of the License Agreement will be from October 19, 2016 until the expiration of the last to expire of the licensed issued patents or patents to be issued. The Company agreed to pay CCS an initial licensing fee of $25,000 and to pay ongoing royalties at the end of each six-month period at the rate of the greater of 5% of gross sales used or sold, or the minimum royalty payment of $25,000. The Company also agreed to compensate investors that have provided funding for the development of CCSs technology with 4,000,000 shares of the Companys common stock. Additionally, CCS will be entitled to receive 250,000 shares of the Companys common stock upon completed sales of 1,000 passive scanner units based on the CCS technology. The Independent Contractor Agreement between the Company and CCS provides that CCS will provide support for the development of the security technology and products. An initial payment of $5,000 was paid to CCS plus ongoing hourly compensation for services provided. The Company capitalized the costs to acquire the License Agreement, including the $25,000 initial licensing fee and the estimated value of $353,600 On January 15, 2017, the Company transferred the License Agreement to PSSI in exchange for 15,000,000 common shares of PSSI, or 65.38% ownership. The Company plans to continue the development of the technology and conduct all sales and marketing activities in PSSI. On January 22, 2017, the Company and CCS entered into an Amendment to the Definitive Agreement, whereby CCS consented to the transfer of the Definitive Agreement, Patent License Agreement and Independent Contractor Agreement to PSSI and agreed to extend the due dates of certain payments due CCS to April 30, 2017. In exchange, CCS received 100,000 shares of PSSI common stock. Also in connection with the Amendment to the Definitive Agreement, the investors that provided funding for the development of CCSs technology received 500,000 shares of PSSI common stock.</t>
  </si>
  <si>
    <t>4. Related Party Transactions and Balances</t>
  </si>
  <si>
    <t>4. Related Party Transactions and Balances Payables  Related Parties During the years ended April 30, 2017 and 2016, management and administrative services were compensated by the Company pursuant to: a Service Agreement between the Company and Merrill Moses, President, CEO, Secretary, acting CFO and director, dated April 25, 2016; a Service Agreement between the Company and Charles Hooper, director, dated May 20, 2016; a Service Agreement between the Company and Stephen Studdert, former President, CEO, Secretary, acting CFO and director, dated April 30, 2011; and an Administration Agreement with EMAC Handles AG (EMAC), a shareholder of the Company and PSSI, executed on March 15, 2011 and renewed on May 1, 2014. We also incurred consulting fees in fiscal year 2017 of $15,200 to Reinhard Hiestand, a shareholder and affiliate of EMAC. During the year ended April 30, 2017, management and administrative services were compensated by PSSI pursuant to a Service Agreement between PSSI and Merrill Moses, dated January 12, 2017 and effective February 1, 2017 and an Administration and Management Agreement dated January 12, 2017 between PSSI and RAB Investments AG (RAB), a significant lender of the Company and a shareholder of PSSI. The fees are based on services provided and invoiced by the related parties on a monthly basis and the fees are paid in cash when possible or with the Companys or PSSIs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On December 17, 2016, the Company issued 561,000 shares of its common stock to EMAC in payment of $56,100 of payables  related parties. On December 31, 2016, the Company issued a total of 873,545 shares of its Series A preferred stock in payment of $381,841 of payables  related parties, $45,230 in notes payable  related parties and $9,702 in accrued interest payable  related parties. On January 31, 2017, $9,835 of payables  related parties were extinguished by EMAC for 1,841,436 shares of PSSI. As of April 30, 2017 and 2016, the Company had payable balances due to related parties totaling $334,753 and $565,459, respectively, which resulted from transactions with shareholders, officers and directors of the Company. Total compensation to related parties, including stock-based compensation was $495,450 and $209,020 for the years ended April 30, 2017 and 2016, respectively. Convertible Notes Payable  Related Parties Convertible notes payable  related parties are currently in default and consisted of the following at April 30: 2017 2016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 Convertible notes payable  related parties issued prior to the fiscal year ended April 30, 2014 were convertible 30 days from the first day the Companys common shares are qualified for trading on the OTC Bulletin Board, which occurred in November 2012. As of April 30, 2016, the convertible note payable  related party of $25,000 had not been converted and therefore is in default. The convertible notes payable  related parties were paid in full in June 2017 through the issuance of shares of the Companys Series B preferred stock (see Note 13). Notes Payable  Related Parties Notes payable  related parties are currently in default and consisted of the following at April 30: 2017 2016 Note payable to related party, with interest at 6% per annum, due September 15, 2013 $ 24,656 $ 24,656 Note payable to related party, with interest at 6% per annum, due March 8, 2014 7,500 7,500 Note payable to related party, with interest at 6% per annum, due December 5, 2013 2,270 47,500 $ 34,426 $ 79,656 On December 31, 2016, the Company issued 109,864 shares of its Class A preferred stock to a related party in payment of $45,230 note principal and $9,702 accrued interest payable. Accrued interest payable  related parties was $13,953 and $17,846 at April 30, 2017 and 2016, respectively. Interest expense incurred to related parties was $8,060 and $8,952 for the years ended April 30, 2017 and 2016, respectively.</t>
  </si>
  <si>
    <t>5. Convertible Notes Payable</t>
  </si>
  <si>
    <t>5. Convertible Notes Payable Convertible notes payable consisted of the following at: April 30, 2017 April 30, 2016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to institutional investor, with interest at 15% per annum, convertible into common stock of the Company at a defined conversion price, in default 183,825 - Note payable, with interest at 6% per annum, convertible into common stock of the Company at $0.05 per share 53,650 - Note payable to institutional investor, with interest at 15% per annum, convertible into common stock of the Company at a defined conversion price, in default 10,000 - Note payable to institutional investor, with interest at 15% per annum, convertible into common stock of the Company at a defined conversion price, in default 15,000 - Note payable to institutional investor, with interest at 15% per annum, convertible into common stock of the Company at a defined conversion price, in default 34,337 - Note payable to institutional investor, with interest at 15% per annum, convertible into common stock of the Company at a defined conversion price, in default 50,000 - Note payable, with interest at 6% per annum, convertible into common stock of the Company at $0.10 per share 23,750 - Note payable to institutional investor, with interest at 12% per annum, convertible into common stock of the Company at a defined conversion price 12,500 - Note payable to institutional investor, with interest at 8% per annum, convertible into common stock of the Company at a defined conversion price 10,931 - Note payable, with interest at 6% per annum, convertible into common stock of the Company at $0.035 per share 4,190 - Note payable, with interest at 6% per annum, convertible into common stock of the Company at $0.035 per share 17,350 - Note payable to institutional investor, with interest at 8% per annum, convertible after 180 days into common stock of the Company at a defined conversion price 37,000 - Note payable to institutional investor, with interest at 8% per annum, convertible into common stock of the Company at a defined conversion price 18,000 - Note payable to institutional investor, with interest at 12% per annum, convertible into common stock of the Company at a defined conversion price, repaid in August 2016 - 41,000 Note payable to institutional investor, with interest at 8% per annum, convertible into common stock of the Company at a defined conversion price, repaid in July 2016 - 55,500 Note payable to institutional investor, with interest at 8% per annum, convertible into common stock of the Company at a defined conversion price, repaid in July 2016 - 39,000 Total 633,183 348,150 Less discount (38,411) $ 594,772 $ 63,486 On April 30, 2016, the convertible notes payable with principal balances of $11,000, $9,000, $141,150, $14,500 and $20,000 were amended to establish a conversion price of $0.05 per share, interest at 6% retroactive to the original issuance date of the notes, and a conversion date of 90 days from demand of the lender. The amendments were determined to be extinguishments of the prior debt and the issuance of new debt in accordance with ASC 470-50, Debt  Modifications and Extinguishments On March 10, 2016, the Company entered into a convertible promissory note for $17,000, which bears interest at an annual rate of 6% and is convertible into shares of the Companys common stock at $0.05 per share. The Company recorded a debt discount and a beneficial conversion feature of $17,000 at the inception of the note. Pursuant to a Securities Purchase Agreement dated July 18, 2016 (the July 2016 SPA, the Company entered into a Senior Secured Convertible Promissory Note (the July 2016 Note) with an institutional investor for $189,000, with net proceeds to the Company of $175,000. The note bears interest at an annual rate of 8% (15% in the event of default), matures on January 17, 2017 and was convertible into common shares of the Company after six months at a fixed conversion price of $0.25 per share. In the event of default, the conversion price changes to a variable price based on a defined discount to the market price of the Companys common stock. As of January 17, 2017, the Company was in default on this note and a penalty of $50,000 was added to the note principal. In a series of conversions during January through April 2017, the lender converted total principal of $55,175 into a total of 67,240,997 shares of the Companys common stock. As of April 30, 2017, the note was in default with respect to the maturity date, and the Company was in default on certain terms of the July 2016 SPA. In August 2017, the Company and the lender entered into a settlement agreement (see Note 13). The Company subsequently entered into Amendments #1 through #4 to the July 2016 SPA, receiving net proceeds of $10,000 on August 1, 2016, $15,000 on March 15, 2017, $34,337 on March 20, 2017 and $50,000 on April 28, 2017. The amendments are subject to the terms and conditions of the July 2016 SPA and the July 2016 Note. At the inception of the convertible note, the Company, recorded total debt discount of $99,337, a derivative liability of $2,836,791 related to the conversion feature, and a loss on derivative liability of $2,737,454. On July 31, 2016, the Company entered into a convertible promissory note for $53,650, which has no defined maturity date. The note bears interest at an annual rate of 6% and is payable only on conversion into shares of the Companys common stock at $0.10 per share. On August 1, 2016, the Company entered into a convertible promissory note for $23,750, which has no defined maturity date. The note bears interest at an annual rate of 6% and is payable only on conversion into shares of the Companys common stock at $0.10 per share. On August 3, 2016, the Company entered into a convertible promissory note with an institutional investor for $25,000, which bears interest at an annual rate of 12% and matures on February 4, 2017.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At the inception of the convertible note, the Company paid debt issuance costs of $2,500, recorded a debt discount of $22,500, and recorded a derivative liability of $64,942 related to the conversion feature, and a loss on derivative liability of $42,442. Interest expense for the amortization of the debt discount is calculated on a straight-line basis over the life of the convertible note. On March 20, 2017, the lender converted $12,500 principal into 1,000,000 shares of the Companys common stock. The note is currently in default. On August 3, 2016, the Company entered into a convertible promissory note with an institutional investor for $37,000, which bears interest at an annual rate of 8% and matures on August 3, 2017. The investor has the right, after the first six months of the note, to convert the note and accrued interest in whole or in part into shares of the common stock of the Company at a price per share equal to 55% (representing a discount rate of 45%) of the lowest bid price of the Companys common stock during the 30 trading days immediately ending on the last trading date prior to the conversion date. At the inception of the convertible note to institutional investor, the Company paid debt issuance costs of $25,500, including 150,000 shares of its common stock valued at $24,000, and recorded a debt discount of $37,000, including an original issue discount of $5,000, a derivative liability of $173,227 related to the conversion feature, and a loss on derivative liability of $166,727. Interest expense for the amortization of the debt discount is calculated on a straight-line basis over the life of the convertible note. In a series of conversions during February through April 2017, the lender converted total principal of $26,069 into a total of 87,515,449 shares of the Companys common stock. On November 1, 2016, the Company entered into a convertible promissory note for $4,190, which has no defined maturity date. The note bears interest at an annual rate of 6% and is payable only on conversion into shares of the Companys common stock at $0.10 per share. On December 15, 2016, the Company entered into a convertible promissory note with an institutional investor for $37,000, which bears interest at an annual rate of 8% and matures on September 30, 2017. The investor has the right, commencing on the 180 th On January 31, 2017, the Company entered into a convertible promissory note for $17,350, which has no defined maturity date. The note bears interest at an annual rate of 6% and is payable only on conversion into shares of the Companys common stock at $0.035 per share. On March 20, 2017, the Company entered into a convertible promissory note with an institutional investor for $18,000, which bears interest at an annual rate of 8% and matures on March 20, 2018. The investor has the right, after the first six months of the note, to convert the note and accrued interest in whole or in part into shares of the common stock of the Company at a price per share equal to 55% (representing a discount rate of 45%) of the lowest bid price of the Companys common stock during the 20 trading days immediately ending on the last trading date prior to the conversion date. At the inception of the convertible note to institutional investor, the Company recorded a debt discount of $18,000, including an original issue discount of $2,000, a derivative liability of $1,285,720 related to the conversion feature, and a loss on derivative liability of $1,269,720. Interest expense for the amortization of the debt discount is calculated on a straight-line basis over the life of the convertible note. On November 24, 2015, the Company entered into a convertible promissory note with an institutional investor for $55,500, bearing interest at an annual rate of 8% and maturing on November 24, 2016. At the inception of the convertible note, the Company recorded debt issuance costs of $3,000 in prepaid expenses, a debt discount of $55,500, including an original issue discount of $7,000, a derivative liability of $167,776 related to the conversion feature, and a loss on derivative liability of $119,276. Interest expense for the amortization of the debt discount was calculated on a straight-line basis over the life of the convertible note. The investor had the right, after the first 180 days of the note, to convert the note and accrued interest in whole or in part into shares of the common stock of the Company at a price per share equal to 55% (representing a discount rate of 45%) of the lowest sale price of the Companys common stock during the 20 consecutive trading days immediately preceding the date of the conversion notice. The note was paid in full through conversion of $15,125 into a total of 325,000 shares of the Companys common stock in June 2016 and a cash payment of $40,375 in July 2017. On December 31, 2015, the Company entered into a convertible promissory note with an institutional investor for $39,000, bearing interest at an annual rate of 8% and maturing on December 31, 2016. At the inception of the convertible note, the Company recorded debt issuance costs of $4,500 in prepaid expenses, a debt discount of $39,000, including an original issue discount of $3,000, a derivative liability of $70,144 related to the conversion feature, and a loss on derivative liability of $34,144. Interest expense for the amortization of the debt discount was calculated on a straight-line basis over the life of the convertible note. The investor had the right, after the first 180 days of the note, to convert the note and accrued interest in whole or in part into shares of the common stock of the Company at a price per share equal to 55% (representing a discount rate of 45%) of the lowest trading price of the Companys common stock during the 20 consecutive trading days immediately preceding the date of the conversion notice. A $5,000 extension fee was added to the principal of the note in June 2016. The note was paid in full in July 2016 through conversion of $7,480 into a total 272,000 shares of the Companys common stock and a cash payment of $36,520. On February 4, 2016, the Company entered into a convertible promissory note with an institutional investor for $41,000 maturing on February 4, 2017. A one-time interest charge of 12% was payable in the event the Company did not repay the note during the first 120 days. At the inception of the convertible note, the Company recorded debt issuance costs of $2,500 in prepaid expenses, a debt discount of $41,000, including an original issue discount of $3,500, a derivative liability of $78,034 On June 8, 2016, the Company entered into a convertible promissory note with an institutional investor for $25,000, bearing interest at an annual rate of 10% and maturing on December 9, 2016. At the inception of the convertible note, the Company paid debt issuance costs of $2,500, recorded a debt discount of $22,500, and recorded a derivative liability of $51,553 related to the conversion feature, and a loss on derivative liability of $29,053. Interest expense for the amortization of the debt discount was calculated on a straight-line basis over the life of the convertible note. The note holder had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The Company obtained an extension of the maturity date to December 22, 2016 in exchange for the principal amount of the note increasing from $25,000 to $45,000. In December 2016, the Company paid the lender a principal payment of $35,000 and converted $4,000 principal into 129,032 shares of the Companys common stock. In March 2017, the remaining principal of $6,000 plus $1,875 accrued interest payable were converted into 492,187 common shares of the Company. On September 20, 2016, the Company entered into a convertible promissory note with an institutional investor for $35,000, bearing interest at an annual rate of 9% and maturing on June 20, 2017. At the inception of the convertible note to institutional investor, the Company recorded debt issuance costs comprised of an obligation to issue 110,000 shares of its common stock valued at $14,311, and recorded a debt discount of $35,000, a derivative liability of $42,432 related to the conversion feature, and a loss on derivative liability of $21,743. Interest expense for the amortization of the debt discount was calculated on a straight-line basis over the life of the convertible note. The investor had the right, commencing on the 180 th On October 27, 2016, the Company entered into a convertible promissory note with an institutional investor for $40,000, bearing interest at an annual rate of 9% and maturing on July 7, 2017. At the inception of the convertible note to institutional investor, the Company recorded a debt discount of $40,000, a derivative liability of $47,939 related to the conversion feature, and a loss on derivative liability of $7,939. Interest expense for the amortization of the debt discount was calculated on a straight-line basis over the life of the convertible note. The investor had the right, commencing on the 180 th During the year ended April 30, 2017, the Company issued a total of 158,207,545 shares of its common stock in the conversion of $176,349 convertible notes principal and $13,519 accrued interest payable. . During the year ended April 30, 2016, the Company issued a total of 181,748 shares of its common stock in the conversion of $10,014 convertible notes principal. During the years ended April 30, 2017 and 2016, we had the following activity in our derivative liabilities: Balance at April 30, 2015 $ 63,359 Issuance of convertible notes 122,000 Gain on derivative liability 2,104,872 Conversion of debt to shares of common stock and repayment of debt (192,749) Balance at April 30, 2016 2,081,931 Issuance of convertible notes 262,525 Loss on derivative liability 412,372 Conversion of debt to shares of common stock and repayment of debt (1,933,376) Balance at April 30, 2017 $ 823,452 The estimated fair value of the derivative liabilities at April 30, 2017 was calculated using the Black-Scholes pricing model with the following assumptions: Risk-free interest rate 0.80% - 1.070% Expected life in years 0.25 Dividend yield 0% Expected volatility 514.17% - 687.46% Accrued interest and fees payable were $74,181 and $63,979 at April 30, 2017 and 2016, respectively.</t>
  </si>
  <si>
    <t>6. Mezzanine Equity</t>
  </si>
  <si>
    <t>6. Mezzanine Equity Convertible Preferred Stock The Company has 20,000,000 shares of $0.0001 par value preferred stock authorized and has designated Series A and Series B preferred stock. Each share of the Series A preferred stock is convertible into ten common shares and carries voting rights on the basis of 100 votes per share. Each share of the Series B preferred stock is convertible into ten common shares and carries no voting rights. During the year ended April 30, 2017, the Company issued a total of 873,545 shares of its Series A preferred stock: 763,681 shares in payment of payables  related party of $381,841 and 109,864 shares in payment of notes payable  related parties principal of $45,230 and accrued interest payable of $9,702. The Company had 1,473,545 and 600,000 shares of Series A preferred stock outstanding as of April 30, 2017 and 2016, respectively and 500,000 shares of Series B preferred stock outstanding at April 30, 2017 and 2016. Due to lack of authorized common shares available, the Series A and Series B preferred stock has been classified as mezzanine equity in our consolidated balance sheets.</t>
  </si>
  <si>
    <t>7. Stockholders' Deficit</t>
  </si>
  <si>
    <t>7. Stockholders Deficit Common Stock: The Company has 200,000,000 shares of $0.0001 During the year ended April 30, 2017, the Company issued a total of 167,075,045 shares of its common stock: 3,330,000 shares for services valued at $591,880; 158,207,545 shares in the conversion of $176,349 convertible notes principal and $13,519 accrued interest payable (net of derivative liabilities, debt discounts, and gain/loss on extinguishment of debt); 561,000 shares in payment of payables  related party of $56,100; 4,126,500 shares in payment of accounts payable and accrued expenses of $373,686; (including 4,000,000 shares for the acquisition of the license agreement  Note 3) 550,000 shares valued at $80,000 for debt issuance costs; and 300,000 shares 400 for settlement of warrants (see Note 8). During the year ended April 30, 2016, the Company issued a total of 381,748 shares of its common stock: 181,748 shares for conversion of debt of $33,987 and 200,000 shares for director fees of $91,020. A reduction of 15 shares was recorded to adjust the number of common shares outstanding.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ing to services rendered by consultants and others has been valued at the market value of the shares issued.</t>
  </si>
  <si>
    <t>8. Stock Options and Warrants</t>
  </si>
  <si>
    <t xml:space="preserve">8. Stock Options and Warrants On July 18, 2016, the Company issued warrants to a lender to purchase 250,000 shares of the Companys common stock at an exercise price of $0.60 per share. The warrants vested upon grant and expire on July 17, 2018. The Company estimated the grant date fair value of the warrants at $14,365 using the Black-Scholes option-pricing model and charged the amount to debt discount. On June 14, 2016, the Company issued warrants to a consultant to purchase 50,000 shares of the Companys common stock at an exercise price of $0.50 per share. The warrants vested upon grant and expire on June 14, 2017. The Company estimated the grant date fair value of the warrants at $9,056 using the Black-Scholes option-pricing model and charged the amount to general and administrative expenses. The following assumptions were used in estimating the value of the warrants issued June and July 2016: Risk free interest rate .55% - .68% Expected life in years 1.0 Dividend yield 0% Expected volatility 137.99 - 351.37% On April 30, 2016, the Company issued options to a consultant to purchase a total of 1,000,000 shares of the Companys common stock. The options vested upon grant, expire on May 31, 2018, with 250,000 options exercisable at $1.25 per share, 250,000 options exercisable at $1.50 per share, 250,000 options exercisable at $1.75 per share and 250,000 options exercisable at $2.00 per share. The Company estimated the grant date fair value of the options at $117,221 using the Black-Scholes option-pricing model and charged the amount to professional fees. On February 4, 2016, the Company issued warrants to a lender to purchase 68,333 shares of the Companys common stock at $0.60 per share. The warrants vested upon grant and were to expire on February 4, 2021. The Company estimated the grant date fair value of the warrants at $18,403 using the Black-Scholes option pricing model and charged the amount to interest expense. Pursuant to a dispute regarding stock prices, t he Company and the warrant holder entered into a Warrant Settlement Agreement on August 9, 2016 requiring a cash payment by the Company of $50,000, recorded as a reduction of additional paid-in capital, and the issuance by the Company of 300,000 of its common shares, recorded at par value of $30. A summary of the Companys stock options and warrants as of April 30, 2017, and changes during the two years then ended is as follows: Shares Weighted Average Exercise Price Weighted Average Remaining Contract Term (Years) Aggregate Intrinsic Value Outstanding at April 30, 2015 - $ - Granted 1,068,333 $ 1.559 Exercised - $ - Forfeited or expired - $ - Outstanding and exercisable at April 30, 2016 1,068,333 $ 1.559 2.26 $ - Granted 300,000 $ 0.583 Exercised (68,333) $ 0.600 Forfeited or expired - $ Outstanding and exercisable at April 30, 2017 1,300,000 $ 1.385 1.07 $ - The aggregate intrinsic value in the preceding table represents the total pretax intrinsic value, based on our closing stock price of $0.0039 as of April 30, 2017, which would have been received by the holders of in-the-money options had the option holders exercised their options as of that date. </t>
  </si>
  <si>
    <t>9. Income Taxes</t>
  </si>
  <si>
    <t>9. Income Taxes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t April 30: 2017 2016 Deferred tax assets: Net operating loss carryforwards $ 1,349,200 $ 770,400 Related party accrued interest 9,000 27,900 Accrued expenses  related parties 127,100 220,500 Valuation allowance (1,485,300) (1,018,800) Net deferred tax assets $ - $ - The income tax provision (benefit) differs from the amount of income tax determined by applying U.S. Federal corporate income tax rates to pre-tax loss due to the following: Year Ended April 30, 2017 2016 Book loss $ (705,400) $ (926,300) Non deductible expenses 441,600 746,800 Gain on debt settlement (142,900) (41,600) Related party accruals (81,500) 66,700 Related party interest (16,500) 19,700 Valuation allowance 504,700 134,700 Total $ - $ - At April 30, 2017, the Company had net operating loss carry forwards of approximately $3,417,000 that may be offset against future taxable income through 2036. No tax benefit has been reported in the accompanying consolidated financial statements since the potential tax benefit is offset by a valuation allowance of the same amount. The Company has adopted the Income Tax topic of FASB ASC 740, Accounting for Uncertainty in Income Taxes The Companys policy is to recognize interest accrued related to unrecognized tax benefits in interest expense and penalties in operating expenses. Due to the change in ownership provisions of U.S. federal income tax laws, operating loss carryforwards are potentially subject to annual limitations. All tax years are open to audit.</t>
  </si>
  <si>
    <t>10. Contingencies and Commitments</t>
  </si>
  <si>
    <t xml:space="preserve">10. Contingencies and Commitments (a)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 (b) Indemnities and Guarantees 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 (c) Commitments The Company has the following commitments as of April 30, 2017: a) Administration Agreement with EMAC Handels AG, renewed effective May 1, 2014 for a period of three years. The agreement has not been further renewed.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350,000 restricted common shares of the Company. No term of the agreement is specified. The fees may be paid in cash and or with common stock. c) Service Agreement signed May 20, 2016 with Charles C. Hooper, Director, for services of $5,000 per month beginning May 2016 and the issuance of 350,000 restricted common shares of the Company. No term of the agreement is specified. The fees may be paid in cash and or with common stock. d) Administration and Management Agreement of PSSI signed January 12, 2017 for a three-year term, with RAB Investments AG, for general fees of $5,000 per month, office rent of $250 and telephone of $125 beginning January 2017, the issuance of 3,000,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500,000 common shares of PSSI. No term of the agreement is specified. f) Business Development and Consulting Agreement of PSSI signed January 15, 2017 for a twelve-month term, with WSMG Advisors, Inc., for finders fees of 10% of funding raised for PSSI and the issuance of 1,500,000 common shares of PSSI. </t>
  </si>
  <si>
    <t>11. Recent Accounting Pronouncements</t>
  </si>
  <si>
    <t>11. Recent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y 2014, the FASB issued ASU No. 2014-09, Revenue from Contracts with Customers (Topic 606). This standard provides a single set of guidelines for revenue recognition to be used across all industries and requires additional disclosures. This ASU is effective for the Company in the first quarter of fiscal year 2019 using either of two methods: (i) retrospective to each prior reporting period presented with the option to elect certain practical expedients as defined within the ASU; or (ii) retrospective with the cumulative effect of initially applying the ASU recognized at the date of initial application and providing certain additional disclosures as defined in the ASU. Early adoption in the first quarter of fiscal year 2018 is permitted. The Company is currently unable to determine the impact on its consolidated financial statements of the adoption of this new accounting pronouncement. In February 2016, the FASB issued ASU No. 2016-02, Leases (Topic 842), which supersedes the lease accounting requirements in Topic 840. This ASU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12. Supplemental Statement of Cash Flows Information</t>
  </si>
  <si>
    <t xml:space="preserve">12. Supplemental Statement of Cash Flows Information During the years ended April 30, 2017 and 2016, the Company paid no amounts for income taxes. During the years ended April 30, 2017 and 2016, the Company paid $137,855 and $67,514 for interest. During the year ended April 30, 2017, the Company had the following non-cash investing and financing activities: Increased accounts payable and debt discount by $14,311. In debt conversions, increased common stock by $15,821, increased additional paid-in capital by $1,650,297, decreased convertible notes payable by $176,349, decreased accrued interest and fees payable by $13,519, decreased debt discount by $48,953 and decreased derivative liabilities by $1,933,376. Increased debt discount and additional paid-in capital by $52,136 for beneficial conversion feature of new convertible notes payable. Increased debt discount and decreased prepaid expenses by $16,294. Increased debt discount and derivative liability by $262,525. Increased common stock by $413 and additional paid-in capital by $373,273 and decreased accrued interest and fees payable by $24,636 and accrued license agreement payments by $353,600. Increased debt discount and additional paid-in capital by $14,365 for the issuance of warrants. Increased common stock and decreased additional paid-in capital by $30 for net settlement of warrants. Increased accounts payable and decreased additional paid-in capital by $50,000 for settlement of warrants obligation. Increased license agreement and accrued license agreement payments by $378,600. Increased debt discount by $80,000, common stock by $55 and additional paid-in capital by $79,945 for issuance of common stock for debt issuance costs. Increased preferred stock by $11, increased additional paid-in capital by $54,921, decreased notes payable  related parties by $45,230 and decreased accrued interest payable  related parties by $9,702. Increased preferred stock by $76, increased additional paid-in capital by $381,841 and decreased payables  related parties by $381,841. Increased non-controlling interest and decreased payables  related parties by $9,835. Increased common stock by $56, increased additional paid-in capital by $56,044 and decreased payables  related parties by $56,100. During the year ended April 30, 2016, the Company had the following non-cash investing and financing activities: · · · · </t>
  </si>
  <si>
    <t>13. Subsequent Events</t>
  </si>
  <si>
    <t>13. Subsequent Events In accordance with ASC 855, Subsequent Events Issuances of Common Stock Subsequent to April 30, 2017, the Company issued 8,815,624 shares of its common stock in the conversion of debt of $13,890 and 14,000,000 shares for services valued at $25,200. Issuances of Preferred Stock Effective June 12, 2017, the Company issued 1,309,380 shares of Series A preferred stock to EMAC for consideration totaling $130,938: convertible note payable of $25,000; three notes payable totaling $34,426; accrued interest payable of $18,718; payables  related parties of $22,794 and prepayment of services of $30,000 for the months of May 2017 through October 2017. The accrued interest payable included interest on the $25,000 convertible note payable compounded at 6% per annum retroactive to January 1, 2012, as negotiated between the parties. Effective June 12, 2017, the Company issued 442,444 shares of Series A preferred stock to a related party lender in payment of Company indebtedness totaling $44,244: convertible note payable of $32,050; accrued interest payable of $4,694 and repayment of accounts payable of $7,500. Effective June 12, 2017, the Company issued 152,000 shares of Series A preferred stock to a related party in repayment of accrued services of $15,200. Business Consulting Agreement In June 2017, the Company entered into a ninety-day Business Consulting Agreement with Mark Taggatz (Taggatz) for the development and commercialization of the Companys progressive scan technology. The Company is to pay Taggatz fees totaling $37,500, payable in common stock of the Company. The Company issued 14,000,000 shares of its common stock in July 2017 in partial payment of this obligation. Convertible Promissory Note On May 25, 2017, the Company entered into a Convertible Promissory Note with an institutional investor for $56,500, with net proceeds to the Company of $52,000. The note bears interest at an annual rate of 2%, matures on May 25, 2017 and is convertible into common shares of the Company after twelve months at a variable conversion price equal to 55% multiplied by the lowest one-day trading price of the Companys common stock during the twenty trading days prior to the conversion date. Amendment #5 to the July 2016 SPA On July 7, 2017, the Company entered into Amendment #5 to the July 2016 SPA, with proceeds to the Company of $25,000. The amendment is subject to the terms and conditions of the July 2016 SPA and the July 2016 Note. The proceeds from this loan were used to pay accounts payable of $25,000. Cancellation of Common Shares Effective July 5, 2017, EMAC returned 11,775,000 common shares of the Company that were previously issued in payment for certain mineral lease properties in Nevada. Funding Agreement On July 24, 2017, the Company entered into a Funding Agreement with RAB Investments AG, a current lender and stockholder located in Zug, Switzerland, which is intended to provide necessary funding towards the initial production of our Offender Alert Passive Scan. The Funding Agreement calls for RAB to fund a minimum of $50,000 to a maximum of $150,000 on a best efforts basis, with a first tranche of $25,000 to be completed during August 2017. In exchange for the funds, DTIC will issue convertible notes that may be converted into common stock of the Company at a discount of 25%, based on the 10-day average trading value of Company shares at the time of the initial conversion. The notes may be converted at any time, in whole or partially, but all conversions must be at the same rate as the initial conversion. No funding has been provided as of the date of this filing and there is no assurance that funds will be provided by the anticipated initial first tranche during August 2017, or thereafter. Waiver and Settlement Agreement Pursuant to a Securities Purchase Agreement dated July 18, 2016 (the July 2016 SPA, the Company entered into a Senior Secured Convertible Promissory Note (the July 2016 Note) with Firstfire Global Opportunities Fund, LLC (Firstfire) for $189,000. The July 2016 Note was in default with respect to the maturity date, and the Company was in default on certain terms of the July 2016 SPA, including calculation of exercise prices on Firstfire debt conversions and limitations on the Company entering into subsequent Variable Rate Transactions. On August 9, 2017, the Company and Firstfire entered into a Waiver and Settlement Agreement whereby the Company will issue an additional 13,000,000 shares of its common stock to Firstfire to cure the deficiency of shares previously issued in the debt conversions. Further, Firstfire agreed to waive any default with respect to the subsequent variable rate transactions. Payment to CCS In May 2017, the Company paid $17,500 of the accrued license agreement payment to CCS.</t>
  </si>
  <si>
    <t>1. Nature of Operations and Continuation of Business: Going Concern (Policies)</t>
  </si>
  <si>
    <t>Policies</t>
  </si>
  <si>
    <t>Going Concern</t>
  </si>
  <si>
    <t>Going Concern These consolidated financial statements have been prepared in accordance with accounting principles generally accepted in the United States of America applicable to a going concern. Through April 30, 2017, the Company has no revenues, has accumulated losses of $6,586,401 since inception on June 19, 2008 and a working capital deficit of $2,277,601 and expects to incur further losses in the development of its business, all of which cast substantial doubt about the Companys ability to continue as a going concern. Management plans to continue to provide for the Company's capital needs during the year ending April 30, 2018 by issuing debt and equity securities and by the continued support of its related parties (see Note 5).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 In addition, the Company does not have a sufficient number of authorized shares to allow for conversion of all outstanding convertible debt and convertible preferred stock, and will need to restructure its equity to allow for further convertible debt or equity financing.</t>
  </si>
  <si>
    <t>2. Summary of Significant Accounting Policies: Basis of Presentation (Policies)</t>
  </si>
  <si>
    <t>Basis of Presentation</t>
  </si>
  <si>
    <t xml:space="preserve">(a) Basis of Presentation These consolidated financial statements have been prepared in accordance with accounting principles generally accepted in the United States. The Companys fiscal year end is April 30. </t>
  </si>
  <si>
    <t>2. Summary of Significant Accounting Policies: Consolidation and Non-controlling Interest (Policies)</t>
  </si>
  <si>
    <t>Consolidation and Non-controlling Interest</t>
  </si>
  <si>
    <t>(b) Consolidation and Non-Controlling Interest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7,941,436 common shares, or 34.62%, was acquired by several individuals and entities, including related parties, in exchange for services and accrued expenses totaling $15,935.</t>
  </si>
  <si>
    <t>2. Summary of Significant Accounting Policies: Basic and Diluted Net Loss Per Share (Policies)</t>
  </si>
  <si>
    <t>Basic and Diluted Net Loss Per Share</t>
  </si>
  <si>
    <t>(c) Basic and Diluted Net Loss per Share The Company computes net loss per share in accordance with ASC 260, Earnings per Share As of April 30, 2017, convertible debt and related accrued interest payable were convertible into 226,066,477 shares of the Companys common stock, convertible preferred stock was convertible into 19,735,450 shares of the Companys common stock, and 1,300,000 shares of the Companys common stock were issuable upon exercise of outstanding stock options and warrants. As of April 30, 2016, convertible debt and related accrued interest payable were convertible into 12,730,870 shares of the Company's common stock, convertible preferred stock was convertible into 11,000,000 shares of the Companys common stock and 1,068,333 shares of the Company's common stock were issuable upon exercise of outstanding stock options and warrants. Since we had no dilutive effect of stock options, warrants or convertible debt for the years ended April 30, 2017 and 2016, basic weighted average number of common shares outstanding is the same as diluted weighted average number of common shares outstanding.</t>
  </si>
  <si>
    <t>2. Summary of Significant Accounting Policies: Income Taxes (Policies)</t>
  </si>
  <si>
    <t>Income Taxes</t>
  </si>
  <si>
    <t>(d) Income Taxes The Company accounts for income taxes using the asset and liability method in accordance with ASC 740, Income Taxes</t>
  </si>
  <si>
    <t>2. Summary of Significant Accounting Policies: Use of Estimates (Policies)</t>
  </si>
  <si>
    <t>Use of Estimates</t>
  </si>
  <si>
    <t>(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Financial Instruments (Policies)</t>
  </si>
  <si>
    <t>Financial Instruments</t>
  </si>
  <si>
    <t xml:space="preserve">(f) 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17 and 2016,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7 and 2016: 2017 Total Level 1 Level 2 Level 3 Derivative liabilities $ 823,452 $ - $ - $ 823,452 Convertible notes payable, net 594,772 - - 594,772 Total liabilities measured at fair value $ 1,418,224 $ - $ - $ 1,418,224 2016 Total Level 1 Level 2 Level 3 Derivative liabilities $ 2,081,931 $ - $ - $ 2,081,931 Convertible notes payable, net 63,486 - - 63,486 Total liabilities measured at fair value $ 2,145,417 $ - $ - $ 2,145,417 </t>
  </si>
  <si>
    <t>2. Summary of Significant Accounting Policies: Derivative Liabilities (Policies)</t>
  </si>
  <si>
    <t>Derivative Liabilities</t>
  </si>
  <si>
    <t>(g)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si>
  <si>
    <t>2. Summary of Significant Accounting Policies: Non-monetary Transactions (Policies)</t>
  </si>
  <si>
    <t>Non-monetary Transactions</t>
  </si>
  <si>
    <t>(i)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t>
  </si>
  <si>
    <t>2. Summary of Significant Accounting Policies: Cash and Cash Equivalents (Policies)</t>
  </si>
  <si>
    <t>Cash and Cash Equivalents</t>
  </si>
  <si>
    <t>(j) Cash and Cash Equivalents The Company considers all investments purchased with original maturity of three or fewer months to be cash equivalents.</t>
  </si>
  <si>
    <t>2. Summary of Significant Accounting Policies: Exploration Costs (Policies)</t>
  </si>
  <si>
    <t>Exploration Costs</t>
  </si>
  <si>
    <t>(k) Exploration Costs The Company has discontinued its mineral exploration business. All exploration costs, including lease payments, sampling, metallurgical, engineering, contractor costs, and efforts to obtain mineral rights have been charged to expense as incurred.</t>
  </si>
  <si>
    <t>2. Summary of Significant Accounting Policies: Impairment of Long-lived Assets (Policies)</t>
  </si>
  <si>
    <t>Impairment of Long-lived Assets</t>
  </si>
  <si>
    <t>(l)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2. Summary of Significant Accounting Policies: Reclassifications (Policies)</t>
  </si>
  <si>
    <t>Reclassifications</t>
  </si>
  <si>
    <t>(m) Reclassifications Certain amounts in the 2016 consolidated financial statements have been reclassified to conform with the current year presentation.</t>
  </si>
  <si>
    <t>2. Summary of Significant Accounting Policies: Financial Instruments: Fair Value, Assets Measured on Recurring Basis (Tables)</t>
  </si>
  <si>
    <t>Tables/Schedules</t>
  </si>
  <si>
    <t>Fair Value, Assets Measured on Recurring Basis</t>
  </si>
  <si>
    <t xml:space="preserve"> 2017 Total Level 1 Level 2 Level 3 Derivative liabilities $ 823,452 $ - $ - $ 823,452 Convertible notes payable, net 594,772 - - 594,772 Total liabilities measured at fair value $ 1,418,224 $ - $ - $ 1,418,224 2016 Total Level 1 Level 2 Level 3 Derivative liabilities $ 2,081,931 $ - $ - $ 2,081,931 Convertible notes payable, net 63,486 - - 63,486 Total liabilities measured at fair value $ 2,145,417 $ - $ - $ 2,145,417 </t>
  </si>
  <si>
    <t>4. Related Party Transactions and Balances: Schedule of Convertible Notes Payable Related Parties (Tables)</t>
  </si>
  <si>
    <t>Schedule of Convertible Notes Payable Related Parties</t>
  </si>
  <si>
    <t xml:space="preserve"> 2017 2016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t>
  </si>
  <si>
    <t>4. Related Party Transactions and Balances: Schedule of Notes Payable Related Parties (Tables)</t>
  </si>
  <si>
    <t>Schedule of Notes Payable Related Parties</t>
  </si>
  <si>
    <t xml:space="preserve"> 2017 2016 Note payable to related party, with interest at 6% per annum, due September 15, 2013 $ 24,656 $ 24,656 Note payable to related party, with interest at 6% per annum, due March 8, 2014 7,500 7,500 Note payable to related party, with interest at 6% per annum, due December 5, 2013 2,270 47,500 $ 34,426 $ 79,656</t>
  </si>
  <si>
    <t>5. Convertible Notes Payable: Schedule of Convertible Notes Payable (Tables)</t>
  </si>
  <si>
    <t>Schedule of Convertible Notes Payable</t>
  </si>
  <si>
    <t xml:space="preserve"> April 30, 2017 April 30, 2016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to institutional investor, with interest at 15% per annum, convertible into common stock of the Company at a defined conversion price, in default 183,825 - Note payable, with interest at 6% per annum, convertible into common stock of the Company at $0.05 per share 53,650 - Note payable to institutional investor, with interest at 15% per annum, convertible into common stock of the Company at a defined conversion price, in default 10,000 - Note payable to institutional investor, with interest at 15% per annum, convertible into common stock of the Company at a defined conversion price, in default 15,000 - Note payable to institutional investor, with interest at 15% per annum, convertible into common stock of the Company at a defined conversion price, in default 34,337 - Note payable to institutional investor, with interest at 15% per annum, convertible into common stock of the Company at a defined conversion price, in default 50,000 - Note payable, with interest at 6% per annum, convertible into common stock of the Company at $0.10 per share 23,750 - Note payable to institutional investor, with interest at 12% per annum, convertible into common stock of the Company at a defined conversion price 12,500 - Note payable to institutional investor, with interest at 8% per annum, convertible into common stock of the Company at a defined conversion price 10,931 - Note payable, with interest at 6% per annum, convertible into common stock of the Company at $0.035 per share 4,190 - Note payable, with interest at 6% per annum, convertible into common stock of the Company at $0.035 per share 17,350 - Note payable to institutional investor, with interest at 8% per annum, convertible after 180 days into common stock of the Company at a defined conversion price 37,000 - Note payable to institutional investor, with interest at 8% per annum, convertible into common stock of the Company at a defined conversion price 18,000 - Note payable to institutional investor, with interest at 12% per annum, convertible into common stock of the Company at a defined conversion price, repaid in August 2016 - 41,000 Note payable to institutional investor, with interest at 8% per annum, convertible into common stock of the Company at a defined conversion price, repaid in July 2016 - 55,500 Note payable to institutional investor, with interest at 8% per annum, convertible into common stock of the Company at a defined conversion price, repaid in July 2016 - 39,000 Total 633,183 348,150 Less discount (38,411) $ 594,772 $ 63,486</t>
  </si>
  <si>
    <t>5. Convertible Notes Payable: Schedule of Derivative Liability Related to the Conversion Feature (Tables)</t>
  </si>
  <si>
    <t>Schedule of Derivative Liability Related to the Conversion Feature</t>
  </si>
  <si>
    <t xml:space="preserve"> Balance at April 30, 2015 $ 63,359 Issuance of convertible notes 122,000 Gain on derivative liability 2,104,872 Conversion of debt to shares of common stock and repayment of debt (192,749) Balance at April 30, 2016 2,081,931 Issuance of convertible notes 262,525 Loss on derivative liability 412,372 Conversion of debt to shares of common stock and repayment of debt (1,933,376) Balance at April 30, 2017 $ 823,452</t>
  </si>
  <si>
    <t>5. Convertible Notes Payable: Schedule of Assumptions for Fair Value as of Balance Sheet Date of Assets or Liabilities (Tables)</t>
  </si>
  <si>
    <t>Schedule of Assumptions for Fair Value as of Balance Sheet Date of Assets or Liabilities</t>
  </si>
  <si>
    <t xml:space="preserve"> Risk-free interest rate 0.80% - 1.070% Expected life in years 0.25 Dividend yield 0% Expected volatility 514.17% - 687.46%</t>
  </si>
  <si>
    <t>8. Stock Options and Warrants: Schedule of Share-based Payment Award, Employee Stock Purchase Plan, Valuation Assumptions (Tables)</t>
  </si>
  <si>
    <t>Schedule of Share-based Payment Award, Employee Stock Purchase Plan, Valuation Assumptions</t>
  </si>
  <si>
    <t xml:space="preserve"> Risk free interest rate .55% - .68% Expected life in years 1.0 Dividend yield 0% Expected volatility 137.99 - 351.37%</t>
  </si>
  <si>
    <t>8. Stock Options and Warrants: Schedule of Stockholders' Equity Note, Warrants or Rights (Tables)</t>
  </si>
  <si>
    <t>Schedule of Stockholders' Equity Note, Warrants or Rights</t>
  </si>
  <si>
    <t xml:space="preserve"> Shares Weighted Average Exercise Price Weighted Average Remaining Contract Term (Years) Aggregate Intrinsic Value Outstanding at April 30, 2015 - $ - Granted 1,068,333 $ 1.559 Exercised - $ - Forfeited or expired - $ - Outstanding and exercisable at April 30, 2016 1,068,333 $ 1.559 2.26 $ - Granted 300,000 $ 0.583 Exercised (68,333) $ 0.600 Forfeited or expired - $ Outstanding and exercisable at April 30, 2017 1,300,000 $ 1.385 1.07 $ -</t>
  </si>
  <si>
    <t>9. Income Taxes: Schedule of Deferred Tax Assets and Liabilities (Tables)</t>
  </si>
  <si>
    <t>Schedule of Deferred Tax Assets and Liabilities</t>
  </si>
  <si>
    <t xml:space="preserve"> 2017 2016 Deferred tax assets: Net operating loss carryforwards $ 1,349,200 $ 770,400 Related party accrued interest 9,000 27,900 Accrued expenses  related parties 127,100 220,500 Valuation allowance (1,485,300) (1,018,800) Net deferred tax assets $ - $ -</t>
  </si>
  <si>
    <t>9. Income Taxes: Schedule of Effective Income Tax Rate Reconciliation (Tables)</t>
  </si>
  <si>
    <t>Schedule of Effective Income Tax Rate Reconciliation</t>
  </si>
  <si>
    <t xml:space="preserve"> Year Ended April 30, 2017 2016 Book loss $ (705,400) $ (926,300) Non deductible expenses 441,600 746,800 Gain on debt settlement (142,900) (41,600) Related party accruals (81,500) 66,700 Related party interest (16,500) 19,700 Valuation allowance 504,700 134,700 Total $ - $ -</t>
  </si>
  <si>
    <t>1. Nature of Operations and Continuation of Business (Details)</t>
  </si>
  <si>
    <t>Details</t>
  </si>
  <si>
    <t>1. Nature of Operations and Continuation of Business: Going Concern (Details) - USD ($)</t>
  </si>
  <si>
    <t>106 Months Ended</t>
  </si>
  <si>
    <t>Working capital deficit</t>
  </si>
  <si>
    <t>2. Summary of Significant Accounting Policies: Consolidation and Non-controlling Interest (Details)</t>
  </si>
  <si>
    <t>Noncontrolling Interest, Ownership Percentage by Noncontrolling Owners</t>
  </si>
  <si>
    <t>34.62%</t>
  </si>
  <si>
    <t>2. Summary of Significant Accounting Policies: Basic and Diluted Net Loss Per Share (Details)</t>
  </si>
  <si>
    <t>Apr. 30, 2017shares</t>
  </si>
  <si>
    <t>Convertible debt and related accrued interest payable convertible into common shares</t>
  </si>
  <si>
    <t>Convertible debt and related accrued interest payable convertible into common shares issuable upon exercise of outstanding stock options</t>
  </si>
  <si>
    <t>2. Summary of Significant Accounting Policies: Financial Instruments: Fair Value, Assets Measured on Recurring Basis (Details) - USD ($)</t>
  </si>
  <si>
    <t>Derivative Liability, Fair Value, Gross Asset</t>
  </si>
  <si>
    <t>Convertible Promissory Note</t>
  </si>
  <si>
    <t>Derivative Liability, Fair Value, Amount Not Offset Against Collateral</t>
  </si>
  <si>
    <t>Fair Value, Inputs, Level 3</t>
  </si>
  <si>
    <t>3. License Agreement (Details)</t>
  </si>
  <si>
    <t>Apr. 30, 2017USD ($)</t>
  </si>
  <si>
    <t>Initial License Fee</t>
  </si>
  <si>
    <t>Intangible Assets, Current</t>
  </si>
  <si>
    <t>License Agreement</t>
  </si>
  <si>
    <t>4. Related Party Transactions and Balances (Details) - USD ($)</t>
  </si>
  <si>
    <t>11 Months Ended</t>
  </si>
  <si>
    <t>Apr. 01, 2017</t>
  </si>
  <si>
    <t>Apr. 01, 2016</t>
  </si>
  <si>
    <t>Compensation to related parties</t>
  </si>
  <si>
    <t>Interest Expense, Related Party</t>
  </si>
  <si>
    <t>4. Related Party Transactions and Balances: Schedule of Convertible Notes Payable Related Parties (Details) - USD ($)</t>
  </si>
  <si>
    <t>ConvertibleNotePayableToRelatedParty1Member</t>
  </si>
  <si>
    <t>ConvertibleNotePayableToRelatedParty2Member</t>
  </si>
  <si>
    <t>4. Related Party Transactions and Balances: Schedule of Notes Payable Related Parties (Details) - USD ($)</t>
  </si>
  <si>
    <t>NotePayableToRelatedParty1Member</t>
  </si>
  <si>
    <t>NotePayableToRelatedParty2Member</t>
  </si>
  <si>
    <t>NotePayableToRelatedParty3Member</t>
  </si>
  <si>
    <t>5. Convertible Notes Payable: Schedule of Convertible Notes Payable (Details) - USD ($)</t>
  </si>
  <si>
    <t>Convertible notes payable, Gross</t>
  </si>
  <si>
    <t>Debt Instrument, Unamortized Discount</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NotePayable14Member</t>
  </si>
  <si>
    <t>ConvertibleNotePayable15Member</t>
  </si>
  <si>
    <t>ConvertibleNotePayable16Member</t>
  </si>
  <si>
    <t>ConvertibleNotePayable17Member</t>
  </si>
  <si>
    <t>ConvertibleNotePayable18Member</t>
  </si>
  <si>
    <t>ConvertibleNotePayable19Member</t>
  </si>
  <si>
    <t>ConvertibleNotePayable20Member</t>
  </si>
  <si>
    <t>ConvertibleNotePayable21Member</t>
  </si>
  <si>
    <t>ConvertibleNotePayable22Member</t>
  </si>
  <si>
    <t>5. Convertible Notes Payable (Details) - USD ($)</t>
  </si>
  <si>
    <t>Preferred Stock Dividends, Shares</t>
  </si>
  <si>
    <t>Derivative Liability Related to the Conversion Feature</t>
  </si>
  <si>
    <t>Prepaid Expense, Current</t>
  </si>
  <si>
    <t>5. Convertible Notes Payable: Schedule of Derivative Liability Related to the Conversion Feature (Details) - USD ($)</t>
  </si>
  <si>
    <t>Apr. 30, 2015</t>
  </si>
  <si>
    <t>Derivative Liability</t>
  </si>
  <si>
    <t>Issuance of convertible notes</t>
  </si>
  <si>
    <t>Gain (Loss) on Derivative Liability Related to the Conversion Feature</t>
  </si>
  <si>
    <t>Conversion of debt to shares of common stock and repayment of debt</t>
  </si>
  <si>
    <t>5. Convertible Notes Payable: Schedule of Assumptions for Fair Value as of Balance Sheet Date of Assets or Liabilities (Details)</t>
  </si>
  <si>
    <t>Fair Value Assumptions, Expected Dividend Rate</t>
  </si>
  <si>
    <t>0.00%</t>
  </si>
  <si>
    <t>Minimum</t>
  </si>
  <si>
    <t>Fair Value Assumptions, Risk Free Interest Rate</t>
  </si>
  <si>
    <t>0.80%</t>
  </si>
  <si>
    <t>Fair Value Assumptions, Expected Term</t>
  </si>
  <si>
    <t>3 months</t>
  </si>
  <si>
    <t>Fair Value Assumptions, Expected Volatility Rate</t>
  </si>
  <si>
    <t>514.17%</t>
  </si>
  <si>
    <t>Maximum</t>
  </si>
  <si>
    <t>1.07%</t>
  </si>
  <si>
    <t>10 months 20 days</t>
  </si>
  <si>
    <t>687.46%</t>
  </si>
  <si>
    <t>6. Mezzanine Equity (Details) - $ / shares</t>
  </si>
  <si>
    <t>Preferred Stock Shares Issued During Period</t>
  </si>
  <si>
    <t>7. Stockholders' Deficit (Details) - USD ($)</t>
  </si>
  <si>
    <t>8. Stock Options and Warrants (Details) - USD ($)</t>
  </si>
  <si>
    <t>8. Stock Options and Warrants: Schedule of Share-based Payment Award, Employee Stock Purchase Plan, Valuation Assumptions (Details)</t>
  </si>
  <si>
    <t>Share-based Compensation Arrangement by Share-based Payment Award, Fair Value Assumptions, Risk Free Interest Rate, Minimum</t>
  </si>
  <si>
    <t>0.55%</t>
  </si>
  <si>
    <t>Share-based Compensation Arrangement by Share-based Payment Award, Fair Value Assumptions, Risk Free Interest Rate, Maximum</t>
  </si>
  <si>
    <t>0.68%</t>
  </si>
  <si>
    <t>Share-based Compensation Arrangement by Share-based Payment Award, Fair Value Assumptions, Expected Dividend Rate</t>
  </si>
  <si>
    <t>Share-based Compensation Arrangement by Share-based Payment Award, Fair Value Assumptions, Expected Volatility Rate, Minimum</t>
  </si>
  <si>
    <t>137.99%</t>
  </si>
  <si>
    <t>Share-based Compensation Arrangement by Share-based Payment Award, Fair Value Assumptions, Expected Volatility Rate, Maximum</t>
  </si>
  <si>
    <t>351.37%</t>
  </si>
  <si>
    <t>Share-based Compensation Arrangement by Share-based Payment Award, Fair Value Assumptions, Expected Term</t>
  </si>
  <si>
    <t>1 year</t>
  </si>
  <si>
    <t>2 years</t>
  </si>
  <si>
    <t>8. Stock Options and Warrants: Schedule of Stockholders' Equity Note, Warrants or Rights (Details) - $ / shares</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1 year 25 days</t>
  </si>
  <si>
    <t>2 years 3 months 4 days</t>
  </si>
  <si>
    <t>Share-based Compensation Arrangement by Share-based Payment Award, Options, Outstanding, Period Increase (Decrease), Weighted Average Exercise Price</t>
  </si>
  <si>
    <t>9. Income Taxes: Schedule of Deferred Tax Assets and Liabilities (Details) - USD ($)</t>
  </si>
  <si>
    <t>Net operating loss carryforwards</t>
  </si>
  <si>
    <t>Related party accrued interest</t>
  </si>
  <si>
    <t>Accrued expenses related party</t>
  </si>
  <si>
    <t>Valuation allowance</t>
  </si>
  <si>
    <t>9. Income Taxes: Schedule of Effective Income Tax Rate Reconciliation (Details) - USD ($)</t>
  </si>
  <si>
    <t>Book loss</t>
  </si>
  <si>
    <t>Effective Income Tax Rate Reconciliation, Nondeductible Expense, Amount</t>
  </si>
  <si>
    <t>Gain on debt settlement</t>
  </si>
  <si>
    <t>Related party accruals</t>
  </si>
  <si>
    <t>Related party interest</t>
  </si>
  <si>
    <t>9. Income Taxes (Details)</t>
  </si>
  <si>
    <t>Operating Loss Carryforwards</t>
  </si>
  <si>
    <t>10. Contingencies and Commitments (Details) - USD ($)</t>
  </si>
  <si>
    <t>EMAC Handels AG</t>
  </si>
  <si>
    <t>Monthly fee for administration services</t>
  </si>
  <si>
    <t>Monthly fee for Office Rent</t>
  </si>
  <si>
    <t>Monthly fee for Office Supplies</t>
  </si>
  <si>
    <t>Merrill W. Moses</t>
  </si>
  <si>
    <t>Monthly fee for administration services - shares</t>
  </si>
  <si>
    <t>Charles C. Hooper</t>
  </si>
  <si>
    <t>RAB Investments</t>
  </si>
  <si>
    <t>Monthly fee for general fees</t>
  </si>
  <si>
    <t>Monthly fee for telephone</t>
  </si>
  <si>
    <t>Monthly fee for general fees - shares</t>
  </si>
  <si>
    <t>WSMG Advisors, Inc</t>
  </si>
  <si>
    <t>Monthly fee for finders fees - shares</t>
  </si>
  <si>
    <t>12. Supplemental Statement of Cash Flows Information (Details) - USD ($)</t>
  </si>
  <si>
    <t>Interest Pai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33357</v>
      </c>
    </row>
    <row r="10" spans="1:4">
      <c r="A10" s="4" t="s">
        <v>17</v>
      </c>
      <c r="B10" s="4" t="s">
        <v>18</v>
      </c>
    </row>
    <row r="11" spans="1:4">
      <c r="A11" s="4" t="s">
        <v>19</v>
      </c>
      <c r="C11" s="5" t="n">
        <v>199365345</v>
      </c>
    </row>
    <row r="12" spans="1:4">
      <c r="A12" s="4" t="s">
        <v>20</v>
      </c>
      <c r="D12" s="6" t="n">
        <v>1386469</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3</v>
      </c>
      <c r="C3" s="6" t="n">
        <v>23</v>
      </c>
    </row>
    <row r="4" spans="1:3">
      <c r="A4" s="4" t="s">
        <v>39</v>
      </c>
      <c r="C4" s="5" t="n">
        <v>18169</v>
      </c>
    </row>
    <row r="5" spans="1:3">
      <c r="A5" s="4" t="s">
        <v>40</v>
      </c>
      <c r="B5" s="5" t="n">
        <v>193</v>
      </c>
      <c r="C5" s="5" t="n">
        <v>18192</v>
      </c>
    </row>
    <row r="6" spans="1:3">
      <c r="A6" s="4" t="s">
        <v>41</v>
      </c>
      <c r="B6" s="5" t="n">
        <v>378600</v>
      </c>
    </row>
    <row r="7" spans="1:3">
      <c r="A7" s="4" t="s">
        <v>42</v>
      </c>
      <c r="B7" s="5" t="n">
        <v>378793</v>
      </c>
      <c r="C7" s="5" t="n">
        <v>18192</v>
      </c>
    </row>
    <row r="8" spans="1:3">
      <c r="A8" s="3" t="s">
        <v>43</v>
      </c>
    </row>
    <row r="9" spans="1:3">
      <c r="A9" s="4" t="s">
        <v>44</v>
      </c>
      <c r="B9" s="5" t="n">
        <v>320207</v>
      </c>
      <c r="C9" s="5" t="n">
        <v>150362</v>
      </c>
    </row>
    <row r="10" spans="1:3">
      <c r="A10" s="4" t="s">
        <v>45</v>
      </c>
      <c r="B10" s="5" t="n">
        <v>25000</v>
      </c>
    </row>
    <row r="11" spans="1:3">
      <c r="A11" s="4" t="s">
        <v>46</v>
      </c>
      <c r="B11" s="5" t="n">
        <v>74181</v>
      </c>
      <c r="C11" s="5" t="n">
        <v>63979</v>
      </c>
    </row>
    <row r="12" spans="1:3">
      <c r="A12" s="4" t="s">
        <v>47</v>
      </c>
      <c r="B12" s="5" t="n">
        <v>13953</v>
      </c>
      <c r="C12" s="5" t="n">
        <v>17846</v>
      </c>
    </row>
    <row r="13" spans="1:3">
      <c r="A13" s="4" t="s">
        <v>48</v>
      </c>
      <c r="B13" s="5" t="n">
        <v>823452</v>
      </c>
      <c r="C13" s="5" t="n">
        <v>2081931</v>
      </c>
    </row>
    <row r="14" spans="1:3">
      <c r="A14" s="4" t="s">
        <v>49</v>
      </c>
      <c r="B14" s="5" t="n">
        <v>594772</v>
      </c>
      <c r="C14" s="5" t="n">
        <v>63486</v>
      </c>
    </row>
    <row r="15" spans="1:3">
      <c r="A15" s="4" t="s">
        <v>50</v>
      </c>
      <c r="B15" s="5" t="n">
        <v>57050</v>
      </c>
      <c r="C15" s="5" t="n">
        <v>57050</v>
      </c>
    </row>
    <row r="16" spans="1:3">
      <c r="A16" s="4" t="s">
        <v>51</v>
      </c>
      <c r="B16" s="5" t="n">
        <v>34426</v>
      </c>
      <c r="C16" s="5" t="n">
        <v>79656</v>
      </c>
    </row>
    <row r="17" spans="1:3">
      <c r="A17" s="4" t="s">
        <v>52</v>
      </c>
      <c r="B17" s="5" t="n">
        <v>334753</v>
      </c>
      <c r="C17" s="5" t="n">
        <v>565459</v>
      </c>
    </row>
    <row r="18" spans="1:3">
      <c r="A18" s="4" t="s">
        <v>53</v>
      </c>
      <c r="B18" s="5" t="n">
        <v>2277794</v>
      </c>
      <c r="C18" s="5" t="n">
        <v>3079769</v>
      </c>
    </row>
    <row r="19" spans="1:3">
      <c r="A19" s="4" t="s">
        <v>54</v>
      </c>
      <c r="B19" s="5" t="n">
        <v>2277794</v>
      </c>
      <c r="C19" s="5" t="n">
        <v>3079769</v>
      </c>
    </row>
    <row r="20" spans="1:3">
      <c r="A20" s="4" t="s">
        <v>55</v>
      </c>
      <c r="B20" s="4" t="s">
        <v>56</v>
      </c>
      <c r="C20" s="4" t="s">
        <v>56</v>
      </c>
    </row>
    <row r="21" spans="1:3">
      <c r="A21" s="3" t="s">
        <v>57</v>
      </c>
    </row>
    <row r="22" spans="1:3">
      <c r="A22" s="4" t="s">
        <v>58</v>
      </c>
      <c r="B22" s="5" t="n">
        <v>18833</v>
      </c>
      <c r="C22" s="5" t="n">
        <v>2125</v>
      </c>
    </row>
    <row r="23" spans="1:3">
      <c r="A23" s="4" t="s">
        <v>59</v>
      </c>
      <c r="B23" s="5" t="n">
        <v>4663537</v>
      </c>
      <c r="C23" s="5" t="n">
        <v>1447968</v>
      </c>
    </row>
    <row r="24" spans="1:3">
      <c r="A24" s="4" t="s">
        <v>60</v>
      </c>
      <c r="B24" s="5" t="n">
        <v>-6586401</v>
      </c>
      <c r="C24" s="5" t="n">
        <v>-4511780</v>
      </c>
    </row>
    <row r="25" spans="1:3">
      <c r="A25" s="4" t="s">
        <v>61</v>
      </c>
      <c r="B25" s="5" t="n">
        <v>-1904031</v>
      </c>
      <c r="C25" s="5" t="n">
        <v>-3061687</v>
      </c>
    </row>
    <row r="26" spans="1:3">
      <c r="A26" s="4" t="s">
        <v>62</v>
      </c>
      <c r="B26" s="5" t="n">
        <v>4833</v>
      </c>
    </row>
    <row r="27" spans="1:3">
      <c r="A27" s="4" t="s">
        <v>63</v>
      </c>
      <c r="B27" s="5" t="n">
        <v>-1899198</v>
      </c>
      <c r="C27" s="5" t="n">
        <v>-3061687</v>
      </c>
    </row>
    <row r="28" spans="1:3">
      <c r="A28" s="4" t="s">
        <v>64</v>
      </c>
      <c r="B28" s="5" t="n">
        <v>378793</v>
      </c>
      <c r="C28" s="5" t="n">
        <v>18192</v>
      </c>
    </row>
    <row r="29" spans="1:3">
      <c r="A29" s="4" t="s">
        <v>65</v>
      </c>
    </row>
    <row r="30" spans="1:3">
      <c r="A30" s="3" t="s">
        <v>66</v>
      </c>
    </row>
    <row r="31" spans="1:3">
      <c r="A31" s="4" t="s">
        <v>67</v>
      </c>
      <c r="B31" s="5" t="n">
        <v>147</v>
      </c>
      <c r="C31" s="5" t="n">
        <v>60</v>
      </c>
    </row>
    <row r="32" spans="1:3">
      <c r="A32" s="4" t="s">
        <v>68</v>
      </c>
    </row>
    <row r="33" spans="1:3">
      <c r="A33" s="3" t="s">
        <v>66</v>
      </c>
    </row>
    <row r="34" spans="1:3">
      <c r="A34" s="4" t="s">
        <v>67</v>
      </c>
      <c r="B34" s="6" t="n">
        <v>50</v>
      </c>
      <c r="C34"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6</v>
      </c>
    </row>
    <row r="2" spans="1:3">
      <c r="A2" s="4" t="s">
        <v>70</v>
      </c>
      <c r="B2" s="7" t="n">
        <v>0.0001</v>
      </c>
    </row>
    <row r="3" spans="1:3">
      <c r="A3" s="4" t="s">
        <v>71</v>
      </c>
      <c r="B3" s="5" t="n">
        <v>20000000</v>
      </c>
    </row>
    <row r="4" spans="1:3">
      <c r="A4" s="4" t="s">
        <v>72</v>
      </c>
      <c r="B4" s="7" t="n">
        <v>0.0001</v>
      </c>
      <c r="C4" s="7" t="n">
        <v>0.0001</v>
      </c>
    </row>
    <row r="5" spans="1:3">
      <c r="A5" s="4" t="s">
        <v>73</v>
      </c>
      <c r="B5" s="5" t="n">
        <v>200000000</v>
      </c>
      <c r="C5" s="5" t="n">
        <v>200000000</v>
      </c>
    </row>
    <row r="6" spans="1:3">
      <c r="A6" s="4" t="s">
        <v>74</v>
      </c>
      <c r="B6" s="5" t="n">
        <v>188324721</v>
      </c>
      <c r="C6" s="5" t="n">
        <v>21249676</v>
      </c>
    </row>
    <row r="7" spans="1:3">
      <c r="A7" s="4" t="s">
        <v>75</v>
      </c>
      <c r="B7" s="5" t="n">
        <v>188324721</v>
      </c>
      <c r="C7" s="5" t="n">
        <v>21249676</v>
      </c>
    </row>
    <row r="8" spans="1:3">
      <c r="A8" s="4" t="s">
        <v>76</v>
      </c>
    </row>
    <row r="9" spans="1:3">
      <c r="A9" s="4" t="s">
        <v>70</v>
      </c>
      <c r="B9" s="7" t="n">
        <v>0.0001</v>
      </c>
      <c r="C9" s="7" t="n">
        <v>0.0001</v>
      </c>
    </row>
    <row r="10" spans="1:3">
      <c r="A10" s="4" t="s">
        <v>71</v>
      </c>
      <c r="B10" s="5" t="n">
        <v>20000000</v>
      </c>
      <c r="C10" s="5" t="n">
        <v>20000000</v>
      </c>
    </row>
    <row r="11" spans="1:3">
      <c r="A11" s="4" t="s">
        <v>77</v>
      </c>
      <c r="B11" s="5" t="n">
        <v>1473545</v>
      </c>
      <c r="C11" s="5" t="n">
        <v>600000</v>
      </c>
    </row>
    <row r="12" spans="1:3">
      <c r="A12" s="4" t="s">
        <v>78</v>
      </c>
      <c r="B12" s="5" t="n">
        <v>1473545</v>
      </c>
      <c r="C12" s="5" t="n">
        <v>600000</v>
      </c>
    </row>
    <row r="13" spans="1:3">
      <c r="A13" s="4" t="s">
        <v>65</v>
      </c>
    </row>
    <row r="14" spans="1:3">
      <c r="A14" s="4" t="s">
        <v>70</v>
      </c>
      <c r="B14" s="7" t="n">
        <v>0.0001</v>
      </c>
      <c r="C14" s="7" t="n">
        <v>0.0001</v>
      </c>
    </row>
    <row r="15" spans="1:3">
      <c r="A15" s="4" t="s">
        <v>71</v>
      </c>
      <c r="B15" s="5" t="n">
        <v>20000000</v>
      </c>
      <c r="C15" s="5" t="n">
        <v>20000000</v>
      </c>
    </row>
    <row r="16" spans="1:3">
      <c r="A16" s="4" t="s">
        <v>77</v>
      </c>
      <c r="B16" s="5" t="n">
        <v>500000</v>
      </c>
      <c r="C16" s="5" t="n">
        <v>500000</v>
      </c>
    </row>
    <row r="17" spans="1:3">
      <c r="A17" s="4" t="s">
        <v>78</v>
      </c>
      <c r="B17" s="5" t="n">
        <v>500000</v>
      </c>
      <c r="C1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v>
      </c>
      <c r="B1" s="2" t="s">
        <v>1</v>
      </c>
    </row>
    <row r="2" spans="1:3">
      <c r="B2" s="2" t="s">
        <v>2</v>
      </c>
      <c r="C2" s="2" t="s">
        <v>36</v>
      </c>
    </row>
    <row r="3" spans="1:3">
      <c r="A3" s="3" t="s">
        <v>80</v>
      </c>
    </row>
    <row r="4" spans="1:3">
      <c r="A4" s="4" t="s">
        <v>81</v>
      </c>
      <c r="B4" s="4" t="s">
        <v>56</v>
      </c>
      <c r="C4" s="4" t="s">
        <v>56</v>
      </c>
    </row>
    <row r="5" spans="1:3">
      <c r="A5" s="3" t="s">
        <v>82</v>
      </c>
    </row>
    <row r="6" spans="1:3">
      <c r="A6" s="4" t="s">
        <v>83</v>
      </c>
      <c r="B6" s="5" t="n">
        <v>1329899</v>
      </c>
      <c r="C6" s="5" t="n">
        <v>476836</v>
      </c>
    </row>
    <row r="7" spans="1:3">
      <c r="A7" s="4" t="s">
        <v>84</v>
      </c>
      <c r="B7" s="5" t="n">
        <v>1452</v>
      </c>
      <c r="C7" s="5" t="n">
        <v>2200</v>
      </c>
    </row>
    <row r="8" spans="1:3">
      <c r="A8" s="4" t="s">
        <v>85</v>
      </c>
      <c r="C8" s="5" t="n">
        <v>37820</v>
      </c>
    </row>
    <row r="9" spans="1:3">
      <c r="A9" s="4" t="s">
        <v>86</v>
      </c>
      <c r="B9" s="5" t="n">
        <v>1331351</v>
      </c>
      <c r="C9" s="5" t="n">
        <v>516856</v>
      </c>
    </row>
    <row r="10" spans="1:3">
      <c r="A10" s="4" t="s">
        <v>87</v>
      </c>
      <c r="B10" s="5" t="n">
        <v>-1331351</v>
      </c>
      <c r="C10" s="5" t="n">
        <v>-516856</v>
      </c>
    </row>
    <row r="11" spans="1:3">
      <c r="A11" s="3" t="s">
        <v>88</v>
      </c>
    </row>
    <row r="12" spans="1:3">
      <c r="A12" s="4" t="s">
        <v>89</v>
      </c>
      <c r="B12" s="5" t="n">
        <v>-762203</v>
      </c>
      <c r="C12" s="5" t="n">
        <v>-224998</v>
      </c>
    </row>
    <row r="13" spans="1:3">
      <c r="A13" s="4" t="s">
        <v>90</v>
      </c>
      <c r="B13" s="5" t="n">
        <v>-412372</v>
      </c>
      <c r="C13" s="5" t="n">
        <v>-2104872</v>
      </c>
    </row>
    <row r="14" spans="1:3">
      <c r="A14" s="4" t="s">
        <v>91</v>
      </c>
      <c r="B14" s="5" t="n">
        <v>420203</v>
      </c>
      <c r="C14" s="5" t="n">
        <v>122222</v>
      </c>
    </row>
    <row r="15" spans="1:3">
      <c r="A15" s="4" t="s">
        <v>92</v>
      </c>
      <c r="B15" s="5" t="n">
        <v>-754372</v>
      </c>
      <c r="C15" s="5" t="n">
        <v>-2207648</v>
      </c>
    </row>
    <row r="16" spans="1:3">
      <c r="A16" s="4" t="s">
        <v>93</v>
      </c>
      <c r="B16" s="5" t="n">
        <v>-2085723</v>
      </c>
      <c r="C16" s="5" t="n">
        <v>-2724504</v>
      </c>
    </row>
    <row r="17" spans="1:3">
      <c r="A17" s="4" t="s">
        <v>94</v>
      </c>
      <c r="B17" s="4" t="s">
        <v>56</v>
      </c>
      <c r="C17" s="4" t="s">
        <v>56</v>
      </c>
    </row>
    <row r="18" spans="1:3">
      <c r="A18" s="4" t="s">
        <v>95</v>
      </c>
      <c r="B18" s="5" t="n">
        <v>-2085723</v>
      </c>
      <c r="C18" s="5" t="n">
        <v>-2724504</v>
      </c>
    </row>
    <row r="19" spans="1:3">
      <c r="A19" s="4" t="s">
        <v>96</v>
      </c>
      <c r="B19" s="5" t="n">
        <v>11102</v>
      </c>
    </row>
    <row r="20" spans="1:3">
      <c r="A20" s="4" t="s">
        <v>97</v>
      </c>
      <c r="B20" s="6" t="n">
        <v>-2074621</v>
      </c>
      <c r="C20" s="6" t="n">
        <v>-2724504</v>
      </c>
    </row>
    <row r="21" spans="1:3">
      <c r="A21" s="4" t="s">
        <v>98</v>
      </c>
      <c r="B21" s="8" t="n">
        <v>-0.05</v>
      </c>
      <c r="C21" s="8" t="n">
        <v>-0.13</v>
      </c>
    </row>
    <row r="22" spans="1:3">
      <c r="A22" s="4" t="s">
        <v>99</v>
      </c>
      <c r="B22" s="5" t="n">
        <v>41131618</v>
      </c>
      <c r="C22" s="5" t="n">
        <v>21099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256</v>
      </c>
      <c r="B1" s="2" t="s">
        <v>1</v>
      </c>
    </row>
    <row r="2" spans="1:2">
      <c r="B2" s="2" t="s">
        <v>2</v>
      </c>
    </row>
    <row r="3" spans="1:2">
      <c r="A3" s="3" t="s">
        <v>257</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258</v>
      </c>
      <c r="B1" s="2" t="s">
        <v>1</v>
      </c>
      <c r="D1" s="2" t="s">
        <v>259</v>
      </c>
    </row>
    <row r="2" spans="1:4">
      <c r="B2" s="2" t="s">
        <v>2</v>
      </c>
      <c r="C2" s="2" t="s">
        <v>36</v>
      </c>
      <c r="D2" s="2" t="s">
        <v>2</v>
      </c>
    </row>
    <row r="3" spans="1:4">
      <c r="A3" s="3" t="s">
        <v>257</v>
      </c>
    </row>
    <row r="4" spans="1:4">
      <c r="A4" s="4" t="s">
        <v>97</v>
      </c>
      <c r="B4" s="6" t="n">
        <v>2074621</v>
      </c>
      <c r="C4" s="6" t="n">
        <v>2724504</v>
      </c>
      <c r="D4" s="6" t="n">
        <v>6586401</v>
      </c>
    </row>
    <row r="5" spans="1:4">
      <c r="A5" s="4" t="s">
        <v>260</v>
      </c>
      <c r="B5" s="6" t="n">
        <v>2277601</v>
      </c>
      <c r="D5" s="6" t="n">
        <v>22776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1</v>
      </c>
      <c r="B1" s="2" t="s">
        <v>2</v>
      </c>
    </row>
    <row r="2" spans="1:2">
      <c r="A2" s="3" t="s">
        <v>257</v>
      </c>
    </row>
    <row r="3" spans="1:2">
      <c r="A3" s="4" t="s">
        <v>262</v>
      </c>
      <c r="B3" s="4" t="s">
        <v>2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265</v>
      </c>
    </row>
    <row r="2" spans="1:2">
      <c r="A2" s="3" t="s">
        <v>257</v>
      </c>
    </row>
    <row r="3" spans="1:2">
      <c r="A3" s="4" t="s">
        <v>266</v>
      </c>
      <c r="B3" s="5" t="n">
        <v>226066477</v>
      </c>
    </row>
    <row r="4" spans="1:2">
      <c r="A4" s="4" t="s">
        <v>267</v>
      </c>
      <c r="B4" s="5" t="n">
        <v>1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6</v>
      </c>
    </row>
    <row r="2" spans="1:3">
      <c r="A2" s="4" t="s">
        <v>269</v>
      </c>
      <c r="B2" s="6" t="n">
        <v>823452</v>
      </c>
      <c r="C2" s="6" t="n">
        <v>2081931</v>
      </c>
    </row>
    <row r="3" spans="1:3">
      <c r="A3" s="4" t="s">
        <v>270</v>
      </c>
      <c r="B3" s="5" t="n">
        <v>594772</v>
      </c>
      <c r="C3" s="5" t="n">
        <v>63486</v>
      </c>
    </row>
    <row r="4" spans="1:3">
      <c r="A4" s="4" t="s">
        <v>271</v>
      </c>
      <c r="B4" s="5" t="n">
        <v>1418224</v>
      </c>
      <c r="C4" s="5" t="n">
        <v>2145417</v>
      </c>
    </row>
    <row r="5" spans="1:3">
      <c r="A5" s="4" t="s">
        <v>272</v>
      </c>
    </row>
    <row r="6" spans="1:3">
      <c r="A6" s="4" t="s">
        <v>269</v>
      </c>
      <c r="B6" s="5" t="n">
        <v>823452</v>
      </c>
      <c r="C6" s="5" t="n">
        <v>2081931</v>
      </c>
    </row>
    <row r="7" spans="1:3">
      <c r="A7" s="4" t="s">
        <v>270</v>
      </c>
      <c r="B7" s="5" t="n">
        <v>594772</v>
      </c>
      <c r="C7" s="5" t="n">
        <v>63486</v>
      </c>
    </row>
    <row r="8" spans="1:3">
      <c r="A8" s="4" t="s">
        <v>271</v>
      </c>
      <c r="B8" s="6" t="n">
        <v>1418224</v>
      </c>
      <c r="C8" s="6" t="n">
        <v>2145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273</v>
      </c>
      <c r="B1" s="2" t="s">
        <v>274</v>
      </c>
    </row>
    <row r="2" spans="1:2">
      <c r="A2" s="4" t="s">
        <v>275</v>
      </c>
    </row>
    <row r="3" spans="1:2">
      <c r="A3" s="4" t="s">
        <v>276</v>
      </c>
      <c r="B3" s="6" t="n">
        <v>25000</v>
      </c>
    </row>
    <row r="4" spans="1:2">
      <c r="A4" s="4" t="s">
        <v>277</v>
      </c>
    </row>
    <row r="5" spans="1:2">
      <c r="A5" s="4" t="s">
        <v>276</v>
      </c>
      <c r="B5" s="6" t="n">
        <v>353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 customWidth="1" max="5" min="5" width="14"/>
  </cols>
  <sheetData>
    <row r="1" spans="1:5">
      <c r="A1" s="1" t="s">
        <v>278</v>
      </c>
      <c r="B1" s="2" t="s">
        <v>279</v>
      </c>
      <c r="D1" s="2" t="s">
        <v>1</v>
      </c>
    </row>
    <row r="2" spans="1:5">
      <c r="B2" s="2" t="s">
        <v>280</v>
      </c>
      <c r="C2" s="2" t="s">
        <v>281</v>
      </c>
      <c r="D2" s="2" t="s">
        <v>2</v>
      </c>
      <c r="E2" s="2" t="s">
        <v>36</v>
      </c>
    </row>
    <row r="3" spans="1:5">
      <c r="A3" s="3" t="s">
        <v>257</v>
      </c>
    </row>
    <row r="4" spans="1:5">
      <c r="A4" s="4" t="s">
        <v>52</v>
      </c>
      <c r="D4" s="6" t="n">
        <v>334753</v>
      </c>
      <c r="E4" s="6" t="n">
        <v>565459</v>
      </c>
    </row>
    <row r="5" spans="1:5">
      <c r="A5" s="4" t="s">
        <v>282</v>
      </c>
      <c r="D5" s="5" t="n">
        <v>495450</v>
      </c>
      <c r="E5" s="5" t="n">
        <v>209020</v>
      </c>
    </row>
    <row r="6" spans="1:5">
      <c r="A6" s="4" t="s">
        <v>47</v>
      </c>
      <c r="D6" s="6" t="n">
        <v>13953</v>
      </c>
      <c r="E6" s="6" t="n">
        <v>17846</v>
      </c>
    </row>
    <row r="7" spans="1:5">
      <c r="A7" s="4" t="s">
        <v>283</v>
      </c>
      <c r="B7" s="6" t="n">
        <v>8060</v>
      </c>
      <c r="C7" s="6" t="n">
        <v>8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25"/>
    <col customWidth="1" max="6" min="6" width="12"/>
  </cols>
  <sheetData>
    <row r="1" spans="1:6">
      <c r="A1" s="1" t="s">
        <v>100</v>
      </c>
      <c r="B1" s="2" t="s">
        <v>101</v>
      </c>
      <c r="C1" s="2" t="s">
        <v>102</v>
      </c>
      <c r="D1" s="2" t="s">
        <v>103</v>
      </c>
      <c r="E1" s="2" t="s">
        <v>104</v>
      </c>
      <c r="F1" s="2" t="s">
        <v>61</v>
      </c>
    </row>
    <row r="2" spans="1:6">
      <c r="A2" s="4" t="s">
        <v>105</v>
      </c>
      <c r="B2" s="6" t="n">
        <v>2087</v>
      </c>
      <c r="C2" s="6" t="n">
        <v>952475</v>
      </c>
      <c r="D2" s="6" t="n">
        <v>-1787276</v>
      </c>
      <c r="F2" s="6" t="n">
        <v>-832714</v>
      </c>
    </row>
    <row r="3" spans="1:6">
      <c r="A3" s="4" t="s">
        <v>106</v>
      </c>
      <c r="B3" s="5" t="n">
        <v>20867943</v>
      </c>
    </row>
    <row r="4" spans="1:6">
      <c r="A4" s="4" t="s">
        <v>107</v>
      </c>
      <c r="B4" s="6" t="n">
        <v>18</v>
      </c>
      <c r="C4" s="5" t="n">
        <v>33969</v>
      </c>
      <c r="F4" s="5" t="n">
        <v>33987</v>
      </c>
    </row>
    <row r="5" spans="1:6">
      <c r="A5" s="4" t="s">
        <v>108</v>
      </c>
      <c r="B5" s="5" t="n">
        <v>181748</v>
      </c>
    </row>
    <row r="6" spans="1:6">
      <c r="A6" s="4" t="s">
        <v>109</v>
      </c>
      <c r="B6" s="6" t="n">
        <v>20</v>
      </c>
      <c r="C6" s="5" t="n">
        <v>91000</v>
      </c>
      <c r="F6" s="5" t="n">
        <v>91020</v>
      </c>
    </row>
    <row r="7" spans="1:6">
      <c r="A7" s="4" t="s">
        <v>110</v>
      </c>
      <c r="B7" s="5" t="n">
        <v>200000</v>
      </c>
    </row>
    <row r="8" spans="1:6">
      <c r="A8" s="4" t="s">
        <v>111</v>
      </c>
      <c r="B8" s="5" t="n">
        <v>-15</v>
      </c>
    </row>
    <row r="9" spans="1:6">
      <c r="A9" s="4" t="s">
        <v>112</v>
      </c>
      <c r="C9" s="5" t="n">
        <v>117221</v>
      </c>
      <c r="F9" s="5" t="n">
        <v>117221</v>
      </c>
    </row>
    <row r="10" spans="1:6">
      <c r="A10" s="4" t="s">
        <v>113</v>
      </c>
      <c r="C10" s="5" t="n">
        <v>232650</v>
      </c>
      <c r="F10" s="5" t="n">
        <v>232650</v>
      </c>
    </row>
    <row r="11" spans="1:6">
      <c r="A11" s="4" t="s">
        <v>114</v>
      </c>
      <c r="C11" s="5" t="n">
        <v>18403</v>
      </c>
      <c r="F11" s="5" t="n">
        <v>18403</v>
      </c>
    </row>
    <row r="12" spans="1:6">
      <c r="A12" s="4" t="s">
        <v>115</v>
      </c>
      <c r="C12" s="5" t="n">
        <v>2250</v>
      </c>
      <c r="F12" s="5" t="n">
        <v>2250</v>
      </c>
    </row>
    <row r="13" spans="1:6">
      <c r="A13" s="4" t="s">
        <v>116</v>
      </c>
      <c r="D13" s="5" t="n">
        <v>-2724504</v>
      </c>
      <c r="F13" s="5" t="n">
        <v>-2724504</v>
      </c>
    </row>
    <row r="14" spans="1:6">
      <c r="A14" s="4" t="s">
        <v>117</v>
      </c>
      <c r="B14" s="6" t="n">
        <v>2125</v>
      </c>
      <c r="C14" s="5" t="n">
        <v>1447968</v>
      </c>
      <c r="D14" s="5" t="n">
        <v>-4511780</v>
      </c>
      <c r="F14" s="5" t="n">
        <v>-3061687</v>
      </c>
    </row>
    <row r="15" spans="1:6">
      <c r="A15" s="4" t="s">
        <v>118</v>
      </c>
      <c r="B15" s="5" t="n">
        <v>21249676</v>
      </c>
    </row>
    <row r="16" spans="1:6">
      <c r="A16" s="4" t="s">
        <v>107</v>
      </c>
      <c r="B16" s="6" t="n">
        <v>15821</v>
      </c>
      <c r="C16" s="5" t="n">
        <v>1650297</v>
      </c>
      <c r="F16" s="5" t="n">
        <v>1666118</v>
      </c>
    </row>
    <row r="17" spans="1:6">
      <c r="A17" s="4" t="s">
        <v>108</v>
      </c>
      <c r="B17" s="5" t="n">
        <v>158207545</v>
      </c>
    </row>
    <row r="18" spans="1:6">
      <c r="A18" s="4" t="s">
        <v>112</v>
      </c>
      <c r="C18" s="5" t="n">
        <v>9056</v>
      </c>
      <c r="F18" s="5" t="n">
        <v>9056</v>
      </c>
    </row>
    <row r="19" spans="1:6">
      <c r="A19" s="4" t="s">
        <v>113</v>
      </c>
      <c r="C19" s="5" t="n">
        <v>52136</v>
      </c>
      <c r="F19" s="5" t="n">
        <v>52136</v>
      </c>
    </row>
    <row r="20" spans="1:6">
      <c r="A20" s="4" t="s">
        <v>115</v>
      </c>
      <c r="C20" s="5" t="n">
        <v>2250</v>
      </c>
      <c r="F20" s="5" t="n">
        <v>2250</v>
      </c>
    </row>
    <row r="21" spans="1:6">
      <c r="A21" s="4" t="s">
        <v>119</v>
      </c>
      <c r="C21" s="5" t="n">
        <v>436686</v>
      </c>
      <c r="F21" s="5" t="n">
        <v>436686</v>
      </c>
    </row>
    <row r="22" spans="1:6">
      <c r="A22" s="4" t="s">
        <v>120</v>
      </c>
      <c r="B22" s="6" t="n">
        <v>56</v>
      </c>
      <c r="C22" s="5" t="n">
        <v>56044</v>
      </c>
      <c r="F22" s="5" t="n">
        <v>56100</v>
      </c>
    </row>
    <row r="23" spans="1:6">
      <c r="A23" s="4" t="s">
        <v>121</v>
      </c>
      <c r="B23" s="5" t="n">
        <v>561000</v>
      </c>
    </row>
    <row r="24" spans="1:6">
      <c r="A24" s="4" t="s">
        <v>122</v>
      </c>
      <c r="B24" s="6" t="n">
        <v>333</v>
      </c>
      <c r="C24" s="5" t="n">
        <v>591547</v>
      </c>
      <c r="F24" s="5" t="n">
        <v>591880</v>
      </c>
    </row>
    <row r="25" spans="1:6">
      <c r="A25" s="4" t="s">
        <v>123</v>
      </c>
      <c r="B25" s="5" t="n">
        <v>3330000</v>
      </c>
    </row>
    <row r="26" spans="1:6">
      <c r="A26" s="4" t="s">
        <v>124</v>
      </c>
      <c r="B26" s="6" t="n">
        <v>413</v>
      </c>
      <c r="C26" s="5" t="n">
        <v>373273</v>
      </c>
      <c r="F26" s="5" t="n">
        <v>373686</v>
      </c>
    </row>
    <row r="27" spans="1:6">
      <c r="A27" s="4" t="s">
        <v>125</v>
      </c>
      <c r="B27" s="5" t="n">
        <v>4126500</v>
      </c>
    </row>
    <row r="28" spans="1:6">
      <c r="A28" s="4" t="s">
        <v>126</v>
      </c>
      <c r="B28" s="6" t="n">
        <v>55</v>
      </c>
      <c r="C28" s="5" t="n">
        <v>79945</v>
      </c>
      <c r="F28" s="5" t="n">
        <v>80000</v>
      </c>
    </row>
    <row r="29" spans="1:6">
      <c r="A29" s="4" t="s">
        <v>127</v>
      </c>
      <c r="B29" s="5" t="n">
        <v>550000</v>
      </c>
    </row>
    <row r="30" spans="1:6">
      <c r="A30" s="4" t="s">
        <v>128</v>
      </c>
      <c r="C30" s="5" t="n">
        <v>-50000</v>
      </c>
      <c r="F30" s="5" t="n">
        <v>-50000</v>
      </c>
    </row>
    <row r="31" spans="1:6">
      <c r="A31" s="4" t="s">
        <v>129</v>
      </c>
      <c r="B31" s="6" t="n">
        <v>30</v>
      </c>
      <c r="C31" s="5" t="n">
        <v>-30</v>
      </c>
    </row>
    <row r="32" spans="1:6">
      <c r="A32" s="4" t="s">
        <v>130</v>
      </c>
      <c r="B32" s="5" t="n">
        <v>300000</v>
      </c>
    </row>
    <row r="33" spans="1:6">
      <c r="A33" s="4" t="s">
        <v>131</v>
      </c>
      <c r="C33" s="5" t="n">
        <v>14365</v>
      </c>
      <c r="F33" s="5" t="n">
        <v>14365</v>
      </c>
    </row>
    <row r="34" spans="1:6">
      <c r="A34" s="4" t="s">
        <v>132</v>
      </c>
      <c r="E34" s="6" t="n">
        <v>15935</v>
      </c>
      <c r="F34" s="5" t="n">
        <v>15935</v>
      </c>
    </row>
    <row r="35" spans="1:6">
      <c r="A35" s="4" t="s">
        <v>116</v>
      </c>
      <c r="D35" s="5" t="n">
        <v>-2074621</v>
      </c>
      <c r="E35" s="5" t="n">
        <v>-11102</v>
      </c>
      <c r="F35" s="5" t="n">
        <v>-2085723</v>
      </c>
    </row>
    <row r="36" spans="1:6">
      <c r="A36" s="4" t="s">
        <v>133</v>
      </c>
      <c r="B36" s="6" t="n">
        <v>18833</v>
      </c>
      <c r="C36" s="6" t="n">
        <v>4663537</v>
      </c>
      <c r="D36" s="6" t="n">
        <v>-6586401</v>
      </c>
      <c r="E36" s="6" t="n">
        <v>4833</v>
      </c>
      <c r="F36" s="6" t="n">
        <v>-1899198</v>
      </c>
    </row>
    <row r="37" spans="1:6">
      <c r="A37" s="4" t="s">
        <v>134</v>
      </c>
      <c r="B37" s="5" t="n">
        <v>188324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6</v>
      </c>
    </row>
    <row r="2" spans="1:3">
      <c r="A2" s="4" t="s">
        <v>50</v>
      </c>
      <c r="B2" s="6" t="n">
        <v>57050</v>
      </c>
      <c r="C2" s="6" t="n">
        <v>57050</v>
      </c>
    </row>
    <row r="3" spans="1:3">
      <c r="A3" s="4" t="s">
        <v>285</v>
      </c>
    </row>
    <row r="4" spans="1:3">
      <c r="A4" s="4" t="s">
        <v>50</v>
      </c>
      <c r="B4" s="5" t="n">
        <v>25000</v>
      </c>
      <c r="C4" s="5" t="n">
        <v>25000</v>
      </c>
    </row>
    <row r="5" spans="1:3">
      <c r="A5" s="4" t="s">
        <v>286</v>
      </c>
    </row>
    <row r="6" spans="1:3">
      <c r="A6" s="4" t="s">
        <v>50</v>
      </c>
      <c r="B6" s="6" t="n">
        <v>32050</v>
      </c>
      <c r="C6" s="6" t="n">
        <v>32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6</v>
      </c>
    </row>
    <row r="2" spans="1:3">
      <c r="A2" s="4" t="s">
        <v>51</v>
      </c>
      <c r="B2" s="6" t="n">
        <v>34426</v>
      </c>
      <c r="C2" s="6" t="n">
        <v>79656</v>
      </c>
    </row>
    <row r="3" spans="1:3">
      <c r="A3" s="4" t="s">
        <v>288</v>
      </c>
    </row>
    <row r="4" spans="1:3">
      <c r="A4" s="4" t="s">
        <v>51</v>
      </c>
      <c r="B4" s="5" t="n">
        <v>24656</v>
      </c>
      <c r="C4" s="5" t="n">
        <v>24656</v>
      </c>
    </row>
    <row r="5" spans="1:3">
      <c r="A5" s="4" t="s">
        <v>289</v>
      </c>
    </row>
    <row r="6" spans="1:3">
      <c r="A6" s="4" t="s">
        <v>51</v>
      </c>
      <c r="B6" s="5" t="n">
        <v>7500</v>
      </c>
      <c r="C6" s="5" t="n">
        <v>7500</v>
      </c>
    </row>
    <row r="7" spans="1:3">
      <c r="A7" s="4" t="s">
        <v>290</v>
      </c>
    </row>
    <row r="8" spans="1:3">
      <c r="A8" s="4" t="s">
        <v>51</v>
      </c>
      <c r="B8" s="6" t="n">
        <v>2270</v>
      </c>
      <c r="C8" s="6" t="n">
        <v>4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4" t="s">
        <v>49</v>
      </c>
      <c r="B2" s="6" t="n">
        <v>594772</v>
      </c>
      <c r="C2" s="6" t="n">
        <v>63486</v>
      </c>
    </row>
    <row r="3" spans="1:3">
      <c r="A3" s="4" t="s">
        <v>292</v>
      </c>
      <c r="B3" s="5" t="n">
        <v>633183</v>
      </c>
      <c r="C3" s="5" t="n">
        <v>348150</v>
      </c>
    </row>
    <row r="4" spans="1:3">
      <c r="A4" s="4" t="s">
        <v>293</v>
      </c>
      <c r="B4" s="5" t="n">
        <v>-38411</v>
      </c>
      <c r="C4" s="5" t="n">
        <v>-284664</v>
      </c>
    </row>
    <row r="5" spans="1:3">
      <c r="A5" s="4" t="s">
        <v>294</v>
      </c>
    </row>
    <row r="6" spans="1:3">
      <c r="A6" s="4" t="s">
        <v>49</v>
      </c>
      <c r="B6" s="5" t="n">
        <v>11000</v>
      </c>
      <c r="C6" s="5" t="n">
        <v>11000</v>
      </c>
    </row>
    <row r="7" spans="1:3">
      <c r="A7" s="4" t="s">
        <v>295</v>
      </c>
    </row>
    <row r="8" spans="1:3">
      <c r="A8" s="4" t="s">
        <v>49</v>
      </c>
      <c r="B8" s="5" t="n">
        <v>9000</v>
      </c>
      <c r="C8" s="5" t="n">
        <v>9000</v>
      </c>
    </row>
    <row r="9" spans="1:3">
      <c r="A9" s="4" t="s">
        <v>296</v>
      </c>
    </row>
    <row r="10" spans="1:3">
      <c r="A10" s="4" t="s">
        <v>49</v>
      </c>
      <c r="B10" s="5" t="n">
        <v>91150</v>
      </c>
      <c r="C10" s="5" t="n">
        <v>141150</v>
      </c>
    </row>
    <row r="11" spans="1:3">
      <c r="A11" s="4" t="s">
        <v>297</v>
      </c>
    </row>
    <row r="12" spans="1:3">
      <c r="A12" s="4" t="s">
        <v>49</v>
      </c>
      <c r="B12" s="5" t="n">
        <v>14500</v>
      </c>
      <c r="C12" s="5" t="n">
        <v>14500</v>
      </c>
    </row>
    <row r="13" spans="1:3">
      <c r="A13" s="4" t="s">
        <v>298</v>
      </c>
    </row>
    <row r="14" spans="1:3">
      <c r="A14" s="4" t="s">
        <v>49</v>
      </c>
      <c r="B14" s="5" t="n">
        <v>20000</v>
      </c>
      <c r="C14" s="5" t="n">
        <v>20000</v>
      </c>
    </row>
    <row r="15" spans="1:3">
      <c r="A15" s="4" t="s">
        <v>299</v>
      </c>
    </row>
    <row r="16" spans="1:3">
      <c r="A16" s="4" t="s">
        <v>49</v>
      </c>
      <c r="B16" s="5" t="n">
        <v>17000</v>
      </c>
      <c r="C16" s="5" t="n">
        <v>17000</v>
      </c>
    </row>
    <row r="17" spans="1:3">
      <c r="A17" s="4" t="s">
        <v>300</v>
      </c>
    </row>
    <row r="18" spans="1:3">
      <c r="A18" s="4" t="s">
        <v>49</v>
      </c>
      <c r="B18" s="5" t="n">
        <v>183825</v>
      </c>
    </row>
    <row r="19" spans="1:3">
      <c r="A19" s="4" t="s">
        <v>301</v>
      </c>
    </row>
    <row r="20" spans="1:3">
      <c r="A20" s="4" t="s">
        <v>49</v>
      </c>
      <c r="B20" s="5" t="n">
        <v>53650</v>
      </c>
    </row>
    <row r="21" spans="1:3">
      <c r="A21" s="4" t="s">
        <v>302</v>
      </c>
    </row>
    <row r="22" spans="1:3">
      <c r="A22" s="4" t="s">
        <v>49</v>
      </c>
      <c r="B22" s="5" t="n">
        <v>10000</v>
      </c>
    </row>
    <row r="23" spans="1:3">
      <c r="A23" s="4" t="s">
        <v>303</v>
      </c>
    </row>
    <row r="24" spans="1:3">
      <c r="A24" s="4" t="s">
        <v>49</v>
      </c>
      <c r="B24" s="5" t="n">
        <v>15000</v>
      </c>
    </row>
    <row r="25" spans="1:3">
      <c r="A25" s="4" t="s">
        <v>304</v>
      </c>
    </row>
    <row r="26" spans="1:3">
      <c r="A26" s="4" t="s">
        <v>49</v>
      </c>
      <c r="B26" s="5" t="n">
        <v>34337</v>
      </c>
    </row>
    <row r="27" spans="1:3">
      <c r="A27" s="4" t="s">
        <v>305</v>
      </c>
    </row>
    <row r="28" spans="1:3">
      <c r="A28" s="4" t="s">
        <v>49</v>
      </c>
      <c r="B28" s="5" t="n">
        <v>50000</v>
      </c>
    </row>
    <row r="29" spans="1:3">
      <c r="A29" s="4" t="s">
        <v>306</v>
      </c>
    </row>
    <row r="30" spans="1:3">
      <c r="A30" s="4" t="s">
        <v>49</v>
      </c>
      <c r="B30" s="5" t="n">
        <v>23750</v>
      </c>
    </row>
    <row r="31" spans="1:3">
      <c r="A31" s="4" t="s">
        <v>307</v>
      </c>
    </row>
    <row r="32" spans="1:3">
      <c r="A32" s="4" t="s">
        <v>49</v>
      </c>
      <c r="B32" s="5" t="n">
        <v>12500</v>
      </c>
    </row>
    <row r="33" spans="1:3">
      <c r="A33" s="4" t="s">
        <v>308</v>
      </c>
    </row>
    <row r="34" spans="1:3">
      <c r="A34" s="4" t="s">
        <v>49</v>
      </c>
      <c r="B34" s="5" t="n">
        <v>10931</v>
      </c>
    </row>
    <row r="35" spans="1:3">
      <c r="A35" s="4" t="s">
        <v>309</v>
      </c>
    </row>
    <row r="36" spans="1:3">
      <c r="A36" s="4" t="s">
        <v>49</v>
      </c>
      <c r="B36" s="5" t="n">
        <v>4190</v>
      </c>
    </row>
    <row r="37" spans="1:3">
      <c r="A37" s="4" t="s">
        <v>310</v>
      </c>
    </row>
    <row r="38" spans="1:3">
      <c r="A38" s="4" t="s">
        <v>49</v>
      </c>
      <c r="B38" s="5" t="n">
        <v>17350</v>
      </c>
    </row>
    <row r="39" spans="1:3">
      <c r="A39" s="4" t="s">
        <v>311</v>
      </c>
    </row>
    <row r="40" spans="1:3">
      <c r="A40" s="4" t="s">
        <v>49</v>
      </c>
      <c r="B40" s="5" t="n">
        <v>37000</v>
      </c>
    </row>
    <row r="41" spans="1:3">
      <c r="A41" s="4" t="s">
        <v>312</v>
      </c>
    </row>
    <row r="42" spans="1:3">
      <c r="A42" s="4" t="s">
        <v>49</v>
      </c>
      <c r="B42" s="6" t="n">
        <v>18000</v>
      </c>
    </row>
    <row r="43" spans="1:3">
      <c r="A43" s="4" t="s">
        <v>313</v>
      </c>
    </row>
    <row r="44" spans="1:3">
      <c r="A44" s="4" t="s">
        <v>49</v>
      </c>
      <c r="C44" s="5" t="n">
        <v>41000</v>
      </c>
    </row>
    <row r="45" spans="1:3">
      <c r="A45" s="4" t="s">
        <v>314</v>
      </c>
    </row>
    <row r="46" spans="1:3">
      <c r="A46" s="4" t="s">
        <v>49</v>
      </c>
      <c r="C46" s="5" t="n">
        <v>55500</v>
      </c>
    </row>
    <row r="47" spans="1:3">
      <c r="A47" s="4" t="s">
        <v>315</v>
      </c>
    </row>
    <row r="48" spans="1:3">
      <c r="A48" s="4" t="s">
        <v>49</v>
      </c>
      <c r="C48" s="6" t="n">
        <v>3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6</v>
      </c>
      <c r="B1" s="2" t="s">
        <v>1</v>
      </c>
    </row>
    <row r="2" spans="1:3">
      <c r="B2" s="2" t="s">
        <v>2</v>
      </c>
      <c r="C2" s="2" t="s">
        <v>36</v>
      </c>
    </row>
    <row r="3" spans="1:3">
      <c r="A3" s="4" t="s">
        <v>90</v>
      </c>
      <c r="B3" s="6" t="n">
        <v>-412372</v>
      </c>
      <c r="C3" s="6" t="n">
        <v>-2104872</v>
      </c>
    </row>
    <row r="4" spans="1:3">
      <c r="A4" s="4" t="s">
        <v>46</v>
      </c>
      <c r="B4" s="6" t="n">
        <v>74181</v>
      </c>
      <c r="C4" s="6" t="n">
        <v>63979</v>
      </c>
    </row>
    <row r="5" spans="1:3">
      <c r="A5" s="4" t="s">
        <v>101</v>
      </c>
    </row>
    <row r="6" spans="1:3">
      <c r="A6" s="4" t="s">
        <v>108</v>
      </c>
      <c r="B6" s="5" t="n">
        <v>158207545</v>
      </c>
      <c r="C6" s="5" t="n">
        <v>181748</v>
      </c>
    </row>
    <row r="7" spans="1:3">
      <c r="A7" s="4" t="s">
        <v>294</v>
      </c>
    </row>
    <row r="8" spans="1:3">
      <c r="A8" s="4" t="s">
        <v>317</v>
      </c>
      <c r="B8" s="5" t="n">
        <v>195650</v>
      </c>
    </row>
    <row r="9" spans="1:3">
      <c r="A9" s="4" t="s">
        <v>295</v>
      </c>
    </row>
    <row r="10" spans="1:3">
      <c r="A10" s="4" t="s">
        <v>317</v>
      </c>
      <c r="B10" s="5" t="n">
        <v>99337</v>
      </c>
    </row>
    <row r="11" spans="1:3">
      <c r="A11" s="4" t="s">
        <v>318</v>
      </c>
      <c r="B11" s="6" t="n">
        <v>2836791</v>
      </c>
    </row>
    <row r="12" spans="1:3">
      <c r="A12" s="4" t="s">
        <v>90</v>
      </c>
      <c r="B12" s="6" t="n">
        <v>2737454</v>
      </c>
    </row>
    <row r="13" spans="1:3">
      <c r="A13" s="4" t="s">
        <v>296</v>
      </c>
    </row>
    <row r="14" spans="1:3">
      <c r="A14" s="4" t="s">
        <v>317</v>
      </c>
      <c r="B14" s="5" t="n">
        <v>22500</v>
      </c>
    </row>
    <row r="15" spans="1:3">
      <c r="A15" s="4" t="s">
        <v>318</v>
      </c>
      <c r="B15" s="6" t="n">
        <v>64942</v>
      </c>
    </row>
    <row r="16" spans="1:3">
      <c r="A16" s="4" t="s">
        <v>90</v>
      </c>
      <c r="B16" s="5" t="n">
        <v>42442</v>
      </c>
    </row>
    <row r="17" spans="1:3">
      <c r="A17" s="4" t="s">
        <v>319</v>
      </c>
      <c r="B17" s="6" t="n">
        <v>2500</v>
      </c>
    </row>
    <row r="18" spans="1:3">
      <c r="A18" s="4" t="s">
        <v>297</v>
      </c>
    </row>
    <row r="19" spans="1:3">
      <c r="A19" s="4" t="s">
        <v>317</v>
      </c>
      <c r="B19" s="5" t="n">
        <v>37000</v>
      </c>
    </row>
    <row r="20" spans="1:3">
      <c r="A20" s="4" t="s">
        <v>318</v>
      </c>
      <c r="B20" s="6" t="n">
        <v>173227</v>
      </c>
    </row>
    <row r="21" spans="1:3">
      <c r="A21" s="4" t="s">
        <v>90</v>
      </c>
      <c r="B21" s="5" t="n">
        <v>166727</v>
      </c>
    </row>
    <row r="22" spans="1:3">
      <c r="A22" s="4" t="s">
        <v>319</v>
      </c>
      <c r="B22" s="6" t="n">
        <v>25500</v>
      </c>
    </row>
    <row r="23" spans="1:3">
      <c r="A23" s="4" t="s">
        <v>298</v>
      </c>
    </row>
    <row r="24" spans="1:3">
      <c r="A24" s="4" t="s">
        <v>317</v>
      </c>
      <c r="B24" s="5" t="n">
        <v>35000</v>
      </c>
    </row>
    <row r="25" spans="1:3">
      <c r="A25" s="4" t="s">
        <v>318</v>
      </c>
      <c r="B25" s="6" t="n">
        <v>96039</v>
      </c>
    </row>
    <row r="26" spans="1:3">
      <c r="A26" s="4" t="s">
        <v>90</v>
      </c>
      <c r="B26" s="6" t="n">
        <v>61039</v>
      </c>
    </row>
    <row r="27" spans="1:3">
      <c r="A27" s="4" t="s">
        <v>299</v>
      </c>
    </row>
    <row r="28" spans="1:3">
      <c r="A28" s="4" t="s">
        <v>317</v>
      </c>
      <c r="B28" s="5" t="n">
        <v>18000</v>
      </c>
    </row>
    <row r="29" spans="1:3">
      <c r="A29" s="4" t="s">
        <v>318</v>
      </c>
      <c r="B29" s="6" t="n">
        <v>1285720</v>
      </c>
    </row>
    <row r="30" spans="1:3">
      <c r="A30" s="4" t="s">
        <v>90</v>
      </c>
      <c r="B30" s="6" t="n">
        <v>1269720</v>
      </c>
    </row>
    <row r="31" spans="1:3">
      <c r="A31" s="4" t="s">
        <v>300</v>
      </c>
    </row>
    <row r="32" spans="1:3">
      <c r="A32" s="4" t="s">
        <v>317</v>
      </c>
      <c r="B32" s="5" t="n">
        <v>55500</v>
      </c>
    </row>
    <row r="33" spans="1:3">
      <c r="A33" s="4" t="s">
        <v>318</v>
      </c>
      <c r="B33" s="6" t="n">
        <v>167776</v>
      </c>
    </row>
    <row r="34" spans="1:3">
      <c r="A34" s="4" t="s">
        <v>90</v>
      </c>
      <c r="B34" s="5" t="n">
        <v>119276</v>
      </c>
    </row>
    <row r="35" spans="1:3">
      <c r="A35" s="4" t="s">
        <v>319</v>
      </c>
      <c r="B35" s="6" t="n">
        <v>3000</v>
      </c>
    </row>
    <row r="36" spans="1:3">
      <c r="A36" s="4" t="s">
        <v>301</v>
      </c>
    </row>
    <row r="37" spans="1:3">
      <c r="A37" s="4" t="s">
        <v>317</v>
      </c>
      <c r="B37" s="5" t="n">
        <v>39000</v>
      </c>
    </row>
    <row r="38" spans="1:3">
      <c r="A38" s="4" t="s">
        <v>318</v>
      </c>
      <c r="B38" s="6" t="n">
        <v>70144</v>
      </c>
    </row>
    <row r="39" spans="1:3">
      <c r="A39" s="4" t="s">
        <v>90</v>
      </c>
      <c r="B39" s="5" t="n">
        <v>34144</v>
      </c>
    </row>
    <row r="40" spans="1:3">
      <c r="A40" s="4" t="s">
        <v>319</v>
      </c>
      <c r="B40" s="6" t="n">
        <v>4500</v>
      </c>
    </row>
    <row r="41" spans="1:3">
      <c r="A41" s="4" t="s">
        <v>302</v>
      </c>
    </row>
    <row r="42" spans="1:3">
      <c r="A42" s="4" t="s">
        <v>317</v>
      </c>
      <c r="B42" s="5" t="n">
        <v>41000</v>
      </c>
    </row>
    <row r="43" spans="1:3">
      <c r="A43" s="4" t="s">
        <v>318</v>
      </c>
      <c r="B43" s="6" t="n">
        <v>78034</v>
      </c>
    </row>
    <row r="44" spans="1:3">
      <c r="A44" s="4" t="s">
        <v>90</v>
      </c>
      <c r="B44" s="5" t="n">
        <v>40534</v>
      </c>
    </row>
    <row r="45" spans="1:3">
      <c r="A45" s="4" t="s">
        <v>319</v>
      </c>
      <c r="B45" s="6" t="n">
        <v>2500</v>
      </c>
    </row>
    <row r="46" spans="1:3">
      <c r="A46" s="4" t="s">
        <v>303</v>
      </c>
    </row>
    <row r="47" spans="1:3">
      <c r="A47" s="4" t="s">
        <v>317</v>
      </c>
      <c r="B47" s="5" t="n">
        <v>22500</v>
      </c>
    </row>
    <row r="48" spans="1:3">
      <c r="A48" s="4" t="s">
        <v>318</v>
      </c>
      <c r="B48" s="6" t="n">
        <v>51553</v>
      </c>
    </row>
    <row r="49" spans="1:3">
      <c r="A49" s="4" t="s">
        <v>90</v>
      </c>
      <c r="B49" s="5" t="n">
        <v>29053</v>
      </c>
    </row>
    <row r="50" spans="1:3">
      <c r="A50" s="4" t="s">
        <v>319</v>
      </c>
      <c r="B50" s="6" t="n">
        <v>2500</v>
      </c>
    </row>
    <row r="51" spans="1:3">
      <c r="A51" s="4" t="s">
        <v>304</v>
      </c>
    </row>
    <row r="52" spans="1:3">
      <c r="A52" s="4" t="s">
        <v>317</v>
      </c>
      <c r="B52" s="5" t="n">
        <v>35000</v>
      </c>
    </row>
    <row r="53" spans="1:3">
      <c r="A53" s="4" t="s">
        <v>318</v>
      </c>
      <c r="B53" s="6" t="n">
        <v>42432</v>
      </c>
    </row>
    <row r="54" spans="1:3">
      <c r="A54" s="4" t="s">
        <v>90</v>
      </c>
      <c r="B54" s="6" t="n">
        <v>21743</v>
      </c>
    </row>
    <row r="55" spans="1:3">
      <c r="A55" s="4" t="s">
        <v>305</v>
      </c>
    </row>
    <row r="56" spans="1:3">
      <c r="A56" s="4" t="s">
        <v>317</v>
      </c>
      <c r="B56" s="5" t="n">
        <v>40000</v>
      </c>
    </row>
    <row r="57" spans="1:3">
      <c r="A57" s="4" t="s">
        <v>318</v>
      </c>
      <c r="B57" s="6" t="n">
        <v>47939</v>
      </c>
    </row>
    <row r="58" spans="1:3">
      <c r="A58" s="4" t="s">
        <v>90</v>
      </c>
      <c r="B58" s="6" t="n">
        <v>79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6</v>
      </c>
      <c r="D2" s="2" t="s">
        <v>321</v>
      </c>
    </row>
    <row r="3" spans="1:4">
      <c r="A3" s="4" t="s">
        <v>48</v>
      </c>
      <c r="B3" s="6" t="n">
        <v>823452</v>
      </c>
      <c r="C3" s="6" t="n">
        <v>2081931</v>
      </c>
    </row>
    <row r="4" spans="1:4">
      <c r="A4" s="4" t="s">
        <v>322</v>
      </c>
    </row>
    <row r="5" spans="1:4">
      <c r="A5" s="4" t="s">
        <v>48</v>
      </c>
      <c r="B5" s="5" t="n">
        <v>823452</v>
      </c>
      <c r="C5" s="5" t="n">
        <v>2081931</v>
      </c>
      <c r="D5" s="6" t="n">
        <v>63359</v>
      </c>
    </row>
    <row r="6" spans="1:4">
      <c r="A6" s="4" t="s">
        <v>323</v>
      </c>
      <c r="B6" s="5" t="n">
        <v>262525</v>
      </c>
      <c r="C6" s="5" t="n">
        <v>122000</v>
      </c>
    </row>
    <row r="7" spans="1:4">
      <c r="A7" s="4" t="s">
        <v>324</v>
      </c>
      <c r="B7" s="5" t="n">
        <v>412372</v>
      </c>
      <c r="C7" s="5" t="n">
        <v>2104872</v>
      </c>
    </row>
    <row r="8" spans="1:4">
      <c r="A8" s="4" t="s">
        <v>325</v>
      </c>
      <c r="B8" s="6" t="n">
        <v>-1933376</v>
      </c>
      <c r="C8" s="6" t="n">
        <v>-1927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326</v>
      </c>
      <c r="B1" s="2" t="s">
        <v>1</v>
      </c>
    </row>
    <row r="2" spans="1:2">
      <c r="B2" s="2" t="s">
        <v>2</v>
      </c>
    </row>
    <row r="3" spans="1:2">
      <c r="A3" s="4" t="s">
        <v>327</v>
      </c>
      <c r="B3" s="4" t="s">
        <v>328</v>
      </c>
    </row>
    <row r="4" spans="1:2">
      <c r="A4" s="4" t="s">
        <v>329</v>
      </c>
    </row>
    <row r="5" spans="1:2">
      <c r="A5" s="4" t="s">
        <v>330</v>
      </c>
      <c r="B5" s="4" t="s">
        <v>331</v>
      </c>
    </row>
    <row r="6" spans="1:2">
      <c r="A6" s="4" t="s">
        <v>332</v>
      </c>
      <c r="B6" s="4" t="s">
        <v>333</v>
      </c>
    </row>
    <row r="7" spans="1:2">
      <c r="A7" s="4" t="s">
        <v>334</v>
      </c>
      <c r="B7" s="4" t="s">
        <v>335</v>
      </c>
    </row>
    <row r="8" spans="1:2">
      <c r="A8" s="4" t="s">
        <v>336</v>
      </c>
    </row>
    <row r="9" spans="1:2">
      <c r="A9" s="4" t="s">
        <v>330</v>
      </c>
      <c r="B9" s="4" t="s">
        <v>337</v>
      </c>
    </row>
    <row r="10" spans="1:2">
      <c r="A10" s="4" t="s">
        <v>332</v>
      </c>
      <c r="B10" s="4" t="s">
        <v>338</v>
      </c>
    </row>
    <row r="11" spans="1:2">
      <c r="A11" s="4" t="s">
        <v>334</v>
      </c>
      <c r="B11" s="4" t="s">
        <v>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0</v>
      </c>
      <c r="B1" s="2" t="s">
        <v>1</v>
      </c>
    </row>
    <row r="2" spans="1:3">
      <c r="B2" s="2" t="s">
        <v>2</v>
      </c>
      <c r="C2" s="2" t="s">
        <v>36</v>
      </c>
    </row>
    <row r="3" spans="1:3">
      <c r="A3" s="4" t="s">
        <v>71</v>
      </c>
      <c r="B3" s="5" t="n">
        <v>20000000</v>
      </c>
    </row>
    <row r="4" spans="1:3">
      <c r="A4" s="4" t="s">
        <v>70</v>
      </c>
      <c r="B4" s="7" t="n">
        <v>0.0001</v>
      </c>
    </row>
    <row r="5" spans="1:3">
      <c r="A5" s="4" t="s">
        <v>76</v>
      </c>
    </row>
    <row r="6" spans="1:3">
      <c r="A6" s="4" t="s">
        <v>71</v>
      </c>
      <c r="B6" s="5" t="n">
        <v>20000000</v>
      </c>
      <c r="C6" s="5" t="n">
        <v>20000000</v>
      </c>
    </row>
    <row r="7" spans="1:3">
      <c r="A7" s="4" t="s">
        <v>70</v>
      </c>
      <c r="B7" s="7" t="n">
        <v>0.0001</v>
      </c>
      <c r="C7" s="7" t="n">
        <v>0.0001</v>
      </c>
    </row>
    <row r="8" spans="1:3">
      <c r="A8" s="4" t="s">
        <v>341</v>
      </c>
      <c r="B8" s="5" t="n">
        <v>873545</v>
      </c>
    </row>
    <row r="9" spans="1:3">
      <c r="A9" s="4" t="s">
        <v>78</v>
      </c>
      <c r="B9" s="5" t="n">
        <v>1473545</v>
      </c>
      <c r="C9" s="5" t="n">
        <v>600000</v>
      </c>
    </row>
    <row r="10" spans="1:3">
      <c r="A10" s="4" t="s">
        <v>65</v>
      </c>
    </row>
    <row r="11" spans="1:3">
      <c r="A11" s="4" t="s">
        <v>71</v>
      </c>
      <c r="B11" s="5" t="n">
        <v>20000000</v>
      </c>
      <c r="C11" s="5" t="n">
        <v>20000000</v>
      </c>
    </row>
    <row r="12" spans="1:3">
      <c r="A12" s="4" t="s">
        <v>70</v>
      </c>
      <c r="B12" s="7" t="n">
        <v>0.0001</v>
      </c>
      <c r="C12" s="7" t="n">
        <v>0.0001</v>
      </c>
    </row>
    <row r="13" spans="1:3">
      <c r="A13" s="4" t="s">
        <v>78</v>
      </c>
      <c r="B13" s="5" t="n">
        <v>500000</v>
      </c>
      <c r="C13" s="5" t="n">
        <v>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2</v>
      </c>
      <c r="B1" s="2" t="s">
        <v>1</v>
      </c>
    </row>
    <row r="2" spans="1:3">
      <c r="B2" s="2" t="s">
        <v>2</v>
      </c>
      <c r="C2" s="2" t="s">
        <v>36</v>
      </c>
    </row>
    <row r="3" spans="1:3">
      <c r="A3" s="4" t="s">
        <v>73</v>
      </c>
      <c r="B3" s="5" t="n">
        <v>200000000</v>
      </c>
      <c r="C3" s="5" t="n">
        <v>200000000</v>
      </c>
    </row>
    <row r="4" spans="1:3">
      <c r="A4" s="4" t="s">
        <v>70</v>
      </c>
      <c r="B4" s="7" t="n">
        <v>0.0001</v>
      </c>
    </row>
    <row r="5" spans="1:3">
      <c r="A5" s="4" t="s">
        <v>120</v>
      </c>
      <c r="B5" s="6" t="n">
        <v>56100</v>
      </c>
    </row>
    <row r="6" spans="1:3">
      <c r="A6" s="4" t="s">
        <v>124</v>
      </c>
      <c r="B6" s="5" t="n">
        <v>373686</v>
      </c>
    </row>
    <row r="7" spans="1:3">
      <c r="A7" s="4" t="s">
        <v>126</v>
      </c>
      <c r="B7" s="5" t="n">
        <v>80000</v>
      </c>
    </row>
    <row r="8" spans="1:3">
      <c r="A8" s="4" t="s">
        <v>107</v>
      </c>
      <c r="B8" s="6" t="n">
        <v>1666118</v>
      </c>
      <c r="C8" s="6" t="n">
        <v>33987</v>
      </c>
    </row>
    <row r="9" spans="1:3">
      <c r="A9" s="4" t="s">
        <v>109</v>
      </c>
      <c r="C9" s="6" t="n">
        <v>91020</v>
      </c>
    </row>
    <row r="10" spans="1:3">
      <c r="A10" s="4" t="s">
        <v>101</v>
      </c>
    </row>
    <row r="11" spans="1:3">
      <c r="A11" s="4" t="s">
        <v>108</v>
      </c>
      <c r="B11" s="5" t="n">
        <v>158207545</v>
      </c>
      <c r="C11" s="5" t="n">
        <v>181748</v>
      </c>
    </row>
    <row r="12" spans="1:3">
      <c r="A12" s="4" t="s">
        <v>121</v>
      </c>
      <c r="B12" s="5" t="n">
        <v>561000</v>
      </c>
    </row>
    <row r="13" spans="1:3">
      <c r="A13" s="4" t="s">
        <v>120</v>
      </c>
      <c r="B13" s="6" t="n">
        <v>56</v>
      </c>
    </row>
    <row r="14" spans="1:3">
      <c r="A14" s="4" t="s">
        <v>125</v>
      </c>
      <c r="B14" s="5" t="n">
        <v>4126500</v>
      </c>
    </row>
    <row r="15" spans="1:3">
      <c r="A15" s="4" t="s">
        <v>124</v>
      </c>
      <c r="B15" s="6" t="n">
        <v>413</v>
      </c>
    </row>
    <row r="16" spans="1:3">
      <c r="A16" s="4" t="s">
        <v>127</v>
      </c>
      <c r="B16" s="5" t="n">
        <v>550000</v>
      </c>
    </row>
    <row r="17" spans="1:3">
      <c r="A17" s="4" t="s">
        <v>126</v>
      </c>
      <c r="B17" s="6" t="n">
        <v>55</v>
      </c>
    </row>
    <row r="18" spans="1:3">
      <c r="A18" s="4" t="s">
        <v>130</v>
      </c>
      <c r="B18" s="5" t="n">
        <v>300000</v>
      </c>
    </row>
    <row r="19" spans="1:3">
      <c r="A19" s="4" t="s">
        <v>107</v>
      </c>
      <c r="B19" s="6" t="n">
        <v>15821</v>
      </c>
      <c r="C19" s="6" t="n">
        <v>18</v>
      </c>
    </row>
    <row r="20" spans="1:3">
      <c r="A20" s="4" t="s">
        <v>110</v>
      </c>
      <c r="C20" s="5" t="n">
        <v>200000</v>
      </c>
    </row>
    <row r="21" spans="1:3">
      <c r="A21" s="4" t="s">
        <v>109</v>
      </c>
      <c r="C21" s="6" t="n">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3</v>
      </c>
      <c r="B1" s="2" t="s">
        <v>1</v>
      </c>
    </row>
    <row r="2" spans="1:3">
      <c r="B2" s="2" t="s">
        <v>2</v>
      </c>
      <c r="C2" s="2" t="s">
        <v>36</v>
      </c>
    </row>
    <row r="3" spans="1:3">
      <c r="A3" s="3" t="s">
        <v>257</v>
      </c>
    </row>
    <row r="4" spans="1:3">
      <c r="A4" s="4" t="s">
        <v>112</v>
      </c>
      <c r="B4" s="6" t="n">
        <v>9056</v>
      </c>
      <c r="C4" s="6" t="n">
        <v>117221</v>
      </c>
    </row>
    <row r="5" spans="1:3">
      <c r="A5" s="4" t="s">
        <v>114</v>
      </c>
      <c r="C5" s="6" t="n">
        <v>184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c r="B3" s="4" t="s">
        <v>346</v>
      </c>
    </row>
    <row r="4" spans="1:2">
      <c r="A4" s="4" t="s">
        <v>347</v>
      </c>
      <c r="B4" s="4" t="s">
        <v>348</v>
      </c>
    </row>
    <row r="5" spans="1:2">
      <c r="A5" s="4" t="s">
        <v>349</v>
      </c>
      <c r="B5" s="4" t="s">
        <v>328</v>
      </c>
    </row>
    <row r="6" spans="1:2">
      <c r="A6" s="4" t="s">
        <v>350</v>
      </c>
      <c r="B6" s="4" t="s">
        <v>351</v>
      </c>
    </row>
    <row r="7" spans="1:2">
      <c r="A7" s="4" t="s">
        <v>352</v>
      </c>
      <c r="B7" s="4" t="s">
        <v>353</v>
      </c>
    </row>
    <row r="8" spans="1:2">
      <c r="A8" s="4" t="s">
        <v>329</v>
      </c>
    </row>
    <row r="9" spans="1:2">
      <c r="A9" s="4" t="s">
        <v>354</v>
      </c>
      <c r="B9" s="4" t="s">
        <v>355</v>
      </c>
    </row>
    <row r="10" spans="1:2">
      <c r="A10" s="4" t="s">
        <v>336</v>
      </c>
    </row>
    <row r="11" spans="1:2">
      <c r="A11" s="4" t="s">
        <v>354</v>
      </c>
      <c r="B11"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6</v>
      </c>
    </row>
    <row r="3" spans="1:3">
      <c r="A3" s="3" t="s">
        <v>136</v>
      </c>
    </row>
    <row r="4" spans="1:3">
      <c r="A4" s="4" t="s">
        <v>116</v>
      </c>
      <c r="B4" s="6" t="n">
        <v>-2085723</v>
      </c>
      <c r="C4" s="6" t="n">
        <v>-2724504</v>
      </c>
    </row>
    <row r="5" spans="1:3">
      <c r="A5" s="3" t="s">
        <v>137</v>
      </c>
    </row>
    <row r="6" spans="1:3">
      <c r="A6" s="4" t="s">
        <v>138</v>
      </c>
      <c r="B6" s="5" t="n">
        <v>591880</v>
      </c>
      <c r="C6" s="5" t="n">
        <v>91020</v>
      </c>
    </row>
    <row r="7" spans="1:3">
      <c r="A7" s="4" t="s">
        <v>139</v>
      </c>
      <c r="B7" s="5" t="n">
        <v>6100</v>
      </c>
    </row>
    <row r="8" spans="1:3">
      <c r="A8" s="4" t="s">
        <v>115</v>
      </c>
      <c r="B8" s="5" t="n">
        <v>2250</v>
      </c>
      <c r="C8" s="5" t="n">
        <v>2250</v>
      </c>
    </row>
    <row r="9" spans="1:3">
      <c r="A9" s="4" t="s">
        <v>140</v>
      </c>
      <c r="B9" s="5" t="n">
        <v>671431</v>
      </c>
      <c r="C9" s="5" t="n">
        <v>89197</v>
      </c>
    </row>
    <row r="10" spans="1:3">
      <c r="A10" s="4" t="s">
        <v>141</v>
      </c>
      <c r="B10" s="5" t="n">
        <v>75450</v>
      </c>
    </row>
    <row r="11" spans="1:3">
      <c r="A11" s="4" t="s">
        <v>90</v>
      </c>
      <c r="B11" s="5" t="n">
        <v>412372</v>
      </c>
      <c r="C11" s="5" t="n">
        <v>2104872</v>
      </c>
    </row>
    <row r="12" spans="1:3">
      <c r="A12" s="4" t="s">
        <v>91</v>
      </c>
      <c r="B12" s="5" t="n">
        <v>-420203</v>
      </c>
      <c r="C12" s="5" t="n">
        <v>-122222</v>
      </c>
    </row>
    <row r="13" spans="1:3">
      <c r="A13" s="4" t="s">
        <v>112</v>
      </c>
      <c r="B13" s="5" t="n">
        <v>9056</v>
      </c>
      <c r="C13" s="5" t="n">
        <v>117221</v>
      </c>
    </row>
    <row r="14" spans="1:3">
      <c r="A14" s="4" t="s">
        <v>114</v>
      </c>
      <c r="C14" s="5" t="n">
        <v>18403</v>
      </c>
    </row>
    <row r="15" spans="1:3">
      <c r="A15" s="4" t="s">
        <v>85</v>
      </c>
      <c r="C15" s="5" t="n">
        <v>37820</v>
      </c>
    </row>
    <row r="16" spans="1:3">
      <c r="A16" s="3" t="s">
        <v>142</v>
      </c>
    </row>
    <row r="17" spans="1:3">
      <c r="A17" s="4" t="s">
        <v>143</v>
      </c>
      <c r="B17" s="5" t="n">
        <v>1875</v>
      </c>
      <c r="C17" s="5" t="n">
        <v>-12311</v>
      </c>
    </row>
    <row r="18" spans="1:3">
      <c r="A18" s="4" t="s">
        <v>144</v>
      </c>
      <c r="B18" s="5" t="n">
        <v>113014</v>
      </c>
      <c r="C18" s="5" t="n">
        <v>40863</v>
      </c>
    </row>
    <row r="19" spans="1:3">
      <c r="A19" s="4" t="s">
        <v>145</v>
      </c>
      <c r="B19" s="5" t="n">
        <v>48357</v>
      </c>
      <c r="C19" s="5" t="n">
        <v>39233</v>
      </c>
    </row>
    <row r="20" spans="1:3">
      <c r="A20" s="4" t="s">
        <v>146</v>
      </c>
      <c r="B20" s="5" t="n">
        <v>5809</v>
      </c>
      <c r="C20" s="5" t="n">
        <v>6703</v>
      </c>
    </row>
    <row r="21" spans="1:3">
      <c r="A21" s="4" t="s">
        <v>147</v>
      </c>
      <c r="B21" s="5" t="n">
        <v>217070</v>
      </c>
      <c r="C21" s="5" t="n">
        <v>196281</v>
      </c>
    </row>
    <row r="22" spans="1:3">
      <c r="A22" s="4" t="s">
        <v>148</v>
      </c>
      <c r="B22" s="5" t="n">
        <v>-351262</v>
      </c>
      <c r="C22" s="5" t="n">
        <v>-115174</v>
      </c>
    </row>
    <row r="23" spans="1:3">
      <c r="A23" s="4" t="s">
        <v>149</v>
      </c>
      <c r="B23" s="4" t="s">
        <v>56</v>
      </c>
      <c r="C23" s="4" t="s">
        <v>56</v>
      </c>
    </row>
    <row r="24" spans="1:3">
      <c r="A24" s="3" t="s">
        <v>150</v>
      </c>
    </row>
    <row r="25" spans="1:3">
      <c r="A25" s="4" t="s">
        <v>151</v>
      </c>
      <c r="B25" s="5" t="n">
        <v>579777</v>
      </c>
      <c r="C25" s="5" t="n">
        <v>159000</v>
      </c>
    </row>
    <row r="26" spans="1:3">
      <c r="A26" s="4" t="s">
        <v>152</v>
      </c>
      <c r="B26" s="5" t="n">
        <v>-13500</v>
      </c>
    </row>
    <row r="27" spans="1:3">
      <c r="A27" s="4" t="s">
        <v>153</v>
      </c>
      <c r="B27" s="5" t="n">
        <v>-228345</v>
      </c>
      <c r="C27" s="5" t="n">
        <v>-43986</v>
      </c>
    </row>
    <row r="28" spans="1:3">
      <c r="A28" s="4" t="s">
        <v>154</v>
      </c>
      <c r="B28" s="5" t="n">
        <v>351432</v>
      </c>
      <c r="C28" s="5" t="n">
        <v>115014</v>
      </c>
    </row>
    <row r="29" spans="1:3">
      <c r="A29" s="4" t="s">
        <v>155</v>
      </c>
      <c r="B29" s="5" t="n">
        <v>170</v>
      </c>
      <c r="C29" s="5" t="n">
        <v>-160</v>
      </c>
    </row>
    <row r="30" spans="1:3">
      <c r="A30" s="4" t="s">
        <v>156</v>
      </c>
      <c r="B30" s="5" t="n">
        <v>23</v>
      </c>
      <c r="C30" s="5" t="n">
        <v>183</v>
      </c>
    </row>
    <row r="31" spans="1:3">
      <c r="A31" s="4" t="s">
        <v>157</v>
      </c>
      <c r="B31" s="6" t="n">
        <v>193</v>
      </c>
      <c r="C31" s="6"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57</v>
      </c>
      <c r="B1" s="2" t="s">
        <v>1</v>
      </c>
    </row>
    <row r="2" spans="1:3">
      <c r="B2" s="2" t="s">
        <v>2</v>
      </c>
      <c r="C2" s="2" t="s">
        <v>36</v>
      </c>
    </row>
    <row r="3" spans="1:3">
      <c r="A3" s="3" t="s">
        <v>257</v>
      </c>
    </row>
    <row r="4" spans="1:3">
      <c r="A4" s="4" t="s">
        <v>358</v>
      </c>
      <c r="B4" s="5" t="n">
        <v>300000</v>
      </c>
      <c r="C4" s="5" t="n">
        <v>1068333</v>
      </c>
    </row>
    <row r="5" spans="1:3">
      <c r="A5" s="4" t="s">
        <v>359</v>
      </c>
      <c r="B5" s="9" t="n">
        <v>0.583</v>
      </c>
      <c r="C5" s="9" t="n">
        <v>1.559</v>
      </c>
    </row>
    <row r="6" spans="1:3">
      <c r="A6" s="4" t="s">
        <v>360</v>
      </c>
      <c r="B6" s="5" t="n">
        <v>1300000</v>
      </c>
      <c r="C6" s="5" t="n">
        <v>1068333</v>
      </c>
    </row>
    <row r="7" spans="1:3">
      <c r="A7" s="4" t="s">
        <v>361</v>
      </c>
      <c r="B7" s="9" t="n">
        <v>1.385</v>
      </c>
      <c r="C7" s="9" t="n">
        <v>1.559</v>
      </c>
    </row>
    <row r="8" spans="1:3">
      <c r="A8" s="4" t="s">
        <v>362</v>
      </c>
      <c r="B8" s="4" t="s">
        <v>363</v>
      </c>
      <c r="C8" s="4" t="s">
        <v>364</v>
      </c>
    </row>
    <row r="9" spans="1:3">
      <c r="A9" s="4" t="s">
        <v>365</v>
      </c>
      <c r="B9" s="9" t="n">
        <v>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6</v>
      </c>
    </row>
    <row r="2" spans="1:3">
      <c r="A2" s="3" t="s">
        <v>257</v>
      </c>
    </row>
    <row r="3" spans="1:3">
      <c r="A3" s="4" t="s">
        <v>367</v>
      </c>
      <c r="B3" s="6" t="n">
        <v>1349200</v>
      </c>
      <c r="C3" s="6" t="n">
        <v>770400</v>
      </c>
    </row>
    <row r="4" spans="1:3">
      <c r="A4" s="4" t="s">
        <v>368</v>
      </c>
      <c r="B4" s="5" t="n">
        <v>9000</v>
      </c>
      <c r="C4" s="5" t="n">
        <v>27900</v>
      </c>
    </row>
    <row r="5" spans="1:3">
      <c r="A5" s="4" t="s">
        <v>369</v>
      </c>
      <c r="B5" s="5" t="n">
        <v>127100</v>
      </c>
      <c r="C5" s="5" t="n">
        <v>220500</v>
      </c>
    </row>
    <row r="6" spans="1:3">
      <c r="A6" s="4" t="s">
        <v>370</v>
      </c>
      <c r="B6" s="6" t="n">
        <v>-1485300</v>
      </c>
      <c r="C6" s="6" t="n">
        <v>-1018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6</v>
      </c>
    </row>
    <row r="3" spans="1:3">
      <c r="A3" s="3" t="s">
        <v>257</v>
      </c>
    </row>
    <row r="4" spans="1:3">
      <c r="A4" s="4" t="s">
        <v>372</v>
      </c>
      <c r="B4" s="6" t="n">
        <v>-705400</v>
      </c>
      <c r="C4" s="6" t="n">
        <v>-926300</v>
      </c>
    </row>
    <row r="5" spans="1:3">
      <c r="A5" s="4" t="s">
        <v>373</v>
      </c>
      <c r="B5" s="5" t="n">
        <v>441600</v>
      </c>
      <c r="C5" s="5" t="n">
        <v>746800</v>
      </c>
    </row>
    <row r="6" spans="1:3">
      <c r="A6" s="4" t="s">
        <v>374</v>
      </c>
      <c r="B6" s="5" t="n">
        <v>-142900</v>
      </c>
      <c r="C6" s="5" t="n">
        <v>-41600</v>
      </c>
    </row>
    <row r="7" spans="1:3">
      <c r="A7" s="4" t="s">
        <v>375</v>
      </c>
      <c r="B7" s="5" t="n">
        <v>-81500</v>
      </c>
      <c r="C7" s="5" t="n">
        <v>66700</v>
      </c>
    </row>
    <row r="8" spans="1:3">
      <c r="A8" s="4" t="s">
        <v>376</v>
      </c>
      <c r="B8" s="5" t="n">
        <v>-16500</v>
      </c>
      <c r="C8" s="5" t="n">
        <v>19700</v>
      </c>
    </row>
    <row r="9" spans="1:3">
      <c r="A9" s="4" t="s">
        <v>370</v>
      </c>
      <c r="B9" s="6" t="n">
        <v>504700</v>
      </c>
      <c r="C9" s="6" t="n">
        <v>134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377</v>
      </c>
      <c r="B1" s="2" t="s">
        <v>274</v>
      </c>
    </row>
    <row r="2" spans="1:2">
      <c r="A2" s="3" t="s">
        <v>257</v>
      </c>
    </row>
    <row r="3" spans="1:2">
      <c r="A3" s="4" t="s">
        <v>378</v>
      </c>
      <c r="B3" s="6" t="n">
        <v>341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9</v>
      </c>
      <c r="B1" s="2" t="s">
        <v>1</v>
      </c>
    </row>
    <row r="2" spans="1:3">
      <c r="B2" s="2" t="s">
        <v>2</v>
      </c>
      <c r="C2" s="2" t="s">
        <v>36</v>
      </c>
    </row>
    <row r="3" spans="1:3">
      <c r="A3" s="4" t="s">
        <v>380</v>
      </c>
    </row>
    <row r="4" spans="1:3">
      <c r="A4" s="4" t="s">
        <v>381</v>
      </c>
      <c r="B4" s="6" t="n">
        <v>5000</v>
      </c>
    </row>
    <row r="5" spans="1:3">
      <c r="A5" s="4" t="s">
        <v>382</v>
      </c>
      <c r="B5" s="5" t="n">
        <v>250</v>
      </c>
    </row>
    <row r="6" spans="1:3">
      <c r="A6" s="4" t="s">
        <v>383</v>
      </c>
      <c r="B6" s="5" t="n">
        <v>125</v>
      </c>
    </row>
    <row r="7" spans="1:3">
      <c r="A7" s="4" t="s">
        <v>384</v>
      </c>
    </row>
    <row r="8" spans="1:3">
      <c r="A8" s="4" t="s">
        <v>381</v>
      </c>
      <c r="B8" s="6" t="n">
        <v>2500</v>
      </c>
      <c r="C8" s="6" t="n">
        <v>7500</v>
      </c>
    </row>
    <row r="9" spans="1:3">
      <c r="A9" s="4" t="s">
        <v>385</v>
      </c>
      <c r="B9" s="5" t="n">
        <v>500000</v>
      </c>
      <c r="C9" s="5" t="n">
        <v>350000</v>
      </c>
    </row>
    <row r="10" spans="1:3">
      <c r="A10" s="4" t="s">
        <v>386</v>
      </c>
    </row>
    <row r="11" spans="1:3">
      <c r="A11" s="4" t="s">
        <v>381</v>
      </c>
      <c r="B11" s="6" t="n">
        <v>5000</v>
      </c>
    </row>
    <row r="12" spans="1:3">
      <c r="A12" s="4" t="s">
        <v>385</v>
      </c>
      <c r="B12" s="5" t="n">
        <v>350000</v>
      </c>
    </row>
    <row r="13" spans="1:3">
      <c r="A13" s="4" t="s">
        <v>387</v>
      </c>
    </row>
    <row r="14" spans="1:3">
      <c r="A14" s="4" t="s">
        <v>382</v>
      </c>
      <c r="B14" s="6" t="n">
        <v>250</v>
      </c>
    </row>
    <row r="15" spans="1:3">
      <c r="A15" s="4" t="s">
        <v>388</v>
      </c>
      <c r="B15" s="5" t="n">
        <v>5000</v>
      </c>
    </row>
    <row r="16" spans="1:3">
      <c r="A16" s="4" t="s">
        <v>389</v>
      </c>
      <c r="B16" s="6" t="n">
        <v>125</v>
      </c>
    </row>
    <row r="17" spans="1:3">
      <c r="A17" s="4" t="s">
        <v>390</v>
      </c>
      <c r="B17" s="5" t="n">
        <v>3000000</v>
      </c>
    </row>
    <row r="18" spans="1:3">
      <c r="A18" s="4" t="s">
        <v>391</v>
      </c>
    </row>
    <row r="19" spans="1:3">
      <c r="A19" s="4" t="s">
        <v>392</v>
      </c>
      <c r="B19" s="5" t="n">
        <v>1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3</v>
      </c>
      <c r="B1" s="2" t="s">
        <v>1</v>
      </c>
    </row>
    <row r="2" spans="1:3">
      <c r="B2" s="2" t="s">
        <v>2</v>
      </c>
      <c r="C2" s="2" t="s">
        <v>36</v>
      </c>
    </row>
    <row r="3" spans="1:3">
      <c r="A3" s="3" t="s">
        <v>257</v>
      </c>
    </row>
    <row r="4" spans="1:3">
      <c r="A4" s="4" t="s">
        <v>394</v>
      </c>
      <c r="B4" s="6" t="n">
        <v>137855</v>
      </c>
      <c r="C4" s="6" t="n">
        <v>67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3:24Z</dcterms:created>
  <dcterms:modified xmlns:dcterms="http://purl.org/dc/terms/" xmlns:xsi="http://www.w3.org/2001/XMLSchema-instance" xsi:type="dcterms:W3CDTF">2017-08-14T17:13:24Z</dcterms:modified>
</cp:coreProperties>
</file>